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ounts Payable and Accrued Li" sheetId="13" state="visible" r:id="rId13"/>
    <sheet xmlns:r="http://schemas.openxmlformats.org/officeDocument/2006/relationships" name="Long-Term Debt" sheetId="14" state="visible" r:id="rId14"/>
    <sheet xmlns:r="http://schemas.openxmlformats.org/officeDocument/2006/relationships" name="License Agreemen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 Incentive Plan" sheetId="18" state="visible" r:id="rId18"/>
    <sheet xmlns:r="http://schemas.openxmlformats.org/officeDocument/2006/relationships" name="Related Party Transactions"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counts Payable and Accrued 27"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Equity Incentive Plan (Tables)" sheetId="30" state="visible" r:id="rId30"/>
    <sheet xmlns:r="http://schemas.openxmlformats.org/officeDocument/2006/relationships" name="Income Taxes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s - Investments Measu" sheetId="34" state="visible" r:id="rId34"/>
    <sheet xmlns:r="http://schemas.openxmlformats.org/officeDocument/2006/relationships" name="Investments - Additional Inform" sheetId="35" state="visible" r:id="rId35"/>
    <sheet xmlns:r="http://schemas.openxmlformats.org/officeDocument/2006/relationships" name="Fair Value Measurements - Fair " sheetId="36" state="visible" r:id="rId36"/>
    <sheet xmlns:r="http://schemas.openxmlformats.org/officeDocument/2006/relationships" name="Property and Equipment, Net (De" sheetId="37" state="visible" r:id="rId37"/>
    <sheet xmlns:r="http://schemas.openxmlformats.org/officeDocument/2006/relationships" name="Property and Equipment, Net - A" sheetId="38" state="visible" r:id="rId38"/>
    <sheet xmlns:r="http://schemas.openxmlformats.org/officeDocument/2006/relationships" name="Accounts Payable and Accrued 39" sheetId="39" state="visible" r:id="rId39"/>
    <sheet xmlns:r="http://schemas.openxmlformats.org/officeDocument/2006/relationships" name="Long-Term Debt - Additional Inf" sheetId="40" state="visible" r:id="rId40"/>
    <sheet xmlns:r="http://schemas.openxmlformats.org/officeDocument/2006/relationships" name="Long-Term Debt - Future Minimum" sheetId="41" state="visible" r:id="rId41"/>
    <sheet xmlns:r="http://schemas.openxmlformats.org/officeDocument/2006/relationships" name="License Agreements - Additional"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Stockholder's Equity - Addition" sheetId="45" state="visible" r:id="rId45"/>
    <sheet xmlns:r="http://schemas.openxmlformats.org/officeDocument/2006/relationships" name="Equity Incentive Plan - Additio" sheetId="46" state="visible" r:id="rId46"/>
    <sheet xmlns:r="http://schemas.openxmlformats.org/officeDocument/2006/relationships" name="Equity Incentive Plan - Summary" sheetId="47" state="visible" r:id="rId47"/>
    <sheet xmlns:r="http://schemas.openxmlformats.org/officeDocument/2006/relationships" name="Equity Incentive Plan - Summa48" sheetId="48" state="visible" r:id="rId48"/>
    <sheet xmlns:r="http://schemas.openxmlformats.org/officeDocument/2006/relationships" name="Equity Incentive Plan - Summa49" sheetId="49" state="visible" r:id="rId49"/>
    <sheet xmlns:r="http://schemas.openxmlformats.org/officeDocument/2006/relationships" name="Equity Incentive Plan - Summa50" sheetId="50" state="visible" r:id="rId50"/>
    <sheet xmlns:r="http://schemas.openxmlformats.org/officeDocument/2006/relationships" name="Equity Incentive Plan - Summa51" sheetId="51" state="visible" r:id="rId51"/>
    <sheet xmlns:r="http://schemas.openxmlformats.org/officeDocument/2006/relationships" name="Related Party Transactions - Ad" sheetId="52" state="visible" r:id="rId52"/>
    <sheet xmlns:r="http://schemas.openxmlformats.org/officeDocument/2006/relationships" name="Employee Benefit Plan - Additio" sheetId="53" state="visible" r:id="rId53"/>
    <sheet xmlns:r="http://schemas.openxmlformats.org/officeDocument/2006/relationships" name="Income Taxes - Additional Infor" sheetId="54" state="visible" r:id="rId54"/>
    <sheet xmlns:r="http://schemas.openxmlformats.org/officeDocument/2006/relationships" name="Income Taxes - Schedule of Effe" sheetId="55" state="visible" r:id="rId55"/>
    <sheet xmlns:r="http://schemas.openxmlformats.org/officeDocument/2006/relationships" name="Income Taxes - Components of De" sheetId="56" state="visible" r:id="rId56"/>
    <sheet xmlns:r="http://schemas.openxmlformats.org/officeDocument/2006/relationships" name="Income Taxes - Schedule of Acti" sheetId="57" state="visible" r:id="rId57"/>
  </sheets>
  <definedNames/>
  <calcPr calcId="124519" fullCalcOnLoad="1"/>
</workbook>
</file>

<file path=xl/sharedStrings.xml><?xml version="1.0" encoding="utf-8"?>
<sst xmlns="http://schemas.openxmlformats.org/spreadsheetml/2006/main" uniqueCount="610">
  <si>
    <t>Document and Entity Information - USD ($) $ in Millions</t>
  </si>
  <si>
    <t>12 Months Ended</t>
  </si>
  <si>
    <t>Dec. 31, 2017</t>
  </si>
  <si>
    <t>Mar.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KURA</t>
  </si>
  <si>
    <t>Entity Registrant Name</t>
  </si>
  <si>
    <t>Kura Oncology,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Accelerated Filer</t>
  </si>
  <si>
    <t>Entity Public Float</t>
  </si>
  <si>
    <t>Entity Common Stock, Shares Outstanding</t>
  </si>
  <si>
    <t>BALANCE SHEETS - USD ($) $ in Thousands</t>
  </si>
  <si>
    <t>Dec. 31, 2016</t>
  </si>
  <si>
    <t>Current assets:</t>
  </si>
  <si>
    <t>Cash and cash equivalents</t>
  </si>
  <si>
    <t>Short-term investments</t>
  </si>
  <si>
    <t>Accounts receivable, related party</t>
  </si>
  <si>
    <t>Prepaid expenses and other current assets</t>
  </si>
  <si>
    <t>Total current assets</t>
  </si>
  <si>
    <t>Property and equipment, net</t>
  </si>
  <si>
    <t>Other long-term assets</t>
  </si>
  <si>
    <t>Total assets</t>
  </si>
  <si>
    <t>Current liabilities:</t>
  </si>
  <si>
    <t>Accounts payable and accrued expenses</t>
  </si>
  <si>
    <t>Accounts payable and accrued expenses, related party</t>
  </si>
  <si>
    <t>Current portion of long-term debt, net</t>
  </si>
  <si>
    <t>Total current liabilities</t>
  </si>
  <si>
    <t>Long-term debt, net</t>
  </si>
  <si>
    <t>Other long-term liabilities</t>
  </si>
  <si>
    <t>Total liabilities</t>
  </si>
  <si>
    <t>Commitments and contingencies (Note 10)</t>
  </si>
  <si>
    <t xml:space="preserve"> </t>
  </si>
  <si>
    <t>Stockholders' equity:</t>
  </si>
  <si>
    <t>Preferred stock, $0.0001 par value; 10,000 shares authorized; no shares issued and outstanding</t>
  </si>
  <si>
    <t>Common stock, $0.0001 par value; 200,000 shares authorized; 30,217 and 21,368 shares issued as of December 31, 2017 and 2016, respectively; and 29,424 and 19,348 shares outstanding as of December 31, 2017 and 2016, respectively, excluding 793 and 2,020 shares subject to repurchase as of December 31, 2017 and 2016,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of shares, subject to repurchase</t>
  </si>
  <si>
    <t>STATEMENTS OF OPERATIONS AND COMPREHENSIVE LOSS - USD ($) shares in Thousands, $ in Thousands</t>
  </si>
  <si>
    <t>Operating Expenses:</t>
  </si>
  <si>
    <t>Research and development</t>
  </si>
  <si>
    <t>Research and development, related party</t>
  </si>
  <si>
    <t>General and administrative</t>
  </si>
  <si>
    <t>General and administrative, related party</t>
  </si>
  <si>
    <t>Total operating expenses</t>
  </si>
  <si>
    <t>Other Income (Expense):</t>
  </si>
  <si>
    <t>Management fee income, related party</t>
  </si>
  <si>
    <t>Interest income</t>
  </si>
  <si>
    <t>Interest expense</t>
  </si>
  <si>
    <t>Total other income</t>
  </si>
  <si>
    <t>Net loss</t>
  </si>
  <si>
    <t>Net loss per share, basic and diluted</t>
  </si>
  <si>
    <t>Weighted average number of shares used in computing net loss per share, basic and diluted</t>
  </si>
  <si>
    <t>Comprehensive Loss:</t>
  </si>
  <si>
    <t>Other comprehensive income (loss):</t>
  </si>
  <si>
    <t>Unrealized gain (loss) on marketable securities</t>
  </si>
  <si>
    <t>Comprehensive loss</t>
  </si>
  <si>
    <t>STATEMENTS OF STOCKHOLDERS' EQUITY - USD ($) shares in Thousands, $ in Thousands</t>
  </si>
  <si>
    <t>Total</t>
  </si>
  <si>
    <t>Common Stock</t>
  </si>
  <si>
    <t>Additional Paid- In Capital</t>
  </si>
  <si>
    <t>Unrealized Gain (Loss)</t>
  </si>
  <si>
    <t>Accumulated Deficit</t>
  </si>
  <si>
    <t>Beginning balance at Dec. 31, 2015</t>
  </si>
  <si>
    <t>Beginning balance (in shares) at Dec. 31, 2015</t>
  </si>
  <si>
    <t>Restricted stock awards vested</t>
  </si>
  <si>
    <t>Restricted stock awards vested (in shares)</t>
  </si>
  <si>
    <t>Share-based compensation expense</t>
  </si>
  <si>
    <t>Issuance of warrants in connection with debt facility</t>
  </si>
  <si>
    <t>Ending balance at Dec. 31, 2016</t>
  </si>
  <si>
    <t>Ending balance (in shares) at Dec. 31, 2016</t>
  </si>
  <si>
    <t>Issuance of common stock from exercise of options</t>
  </si>
  <si>
    <t>Issuance of common stock from exercise of options (in shares)</t>
  </si>
  <si>
    <t>Issuance of common stock, net of offering costs</t>
  </si>
  <si>
    <t>Issuance of common stock, net of offering costs, ( in shares)</t>
  </si>
  <si>
    <t>Ending balance at Dec. 31, 2017</t>
  </si>
  <si>
    <t>Ending balance (in shares) at Dec. 31, 2017</t>
  </si>
  <si>
    <t>STATEMENTS OF CASH FLOWS - USD ($) $ in Thousands</t>
  </si>
  <si>
    <t>Operating Activities</t>
  </si>
  <si>
    <t>Adjustments to reconcile net loss to net cash used in operating activities:</t>
  </si>
  <si>
    <t>Non-cash interest expense</t>
  </si>
  <si>
    <t>Depreciation expense</t>
  </si>
  <si>
    <t>Amortization of premium and accretion of discounts on marketable securities</t>
  </si>
  <si>
    <t>Changes in operating assets and liabilities:</t>
  </si>
  <si>
    <t>Net cash used in operating activities</t>
  </si>
  <si>
    <t>Investing Activities</t>
  </si>
  <si>
    <t>Purchases of marketable securities</t>
  </si>
  <si>
    <t>Maturities of marketable securities</t>
  </si>
  <si>
    <t>Net cash (used in) provided by investing activities</t>
  </si>
  <si>
    <t>Financing Activities</t>
  </si>
  <si>
    <t>Proceeds from issuance of common stock, net</t>
  </si>
  <si>
    <t>Proceeds from exercise of stock options</t>
  </si>
  <si>
    <t>Payment of fee related to long-term debt</t>
  </si>
  <si>
    <t>Proceeds from issuance of long-term debt,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Supplemental non-cash disclosures:</t>
  </si>
  <si>
    <t>Warrants issued in connection with debt facility</t>
  </si>
  <si>
    <t>Organization and Basis of Presentation</t>
  </si>
  <si>
    <t>Accounting Policies [Abstract]</t>
  </si>
  <si>
    <t>1. Organization and Basis of Presentation Kura Oncology, Inc., is a clinical-stage biopharmaceutical company committed to realizing the promise of precision medicines for the treatment of cancer. Our pipeline consists of small molecule product candidates that target cancer signaling pathways, and we intend to pair them with molecular or cellular diagnostics to identify respond to We intend to advance our product candidates through a combination of internal development and strategic partnerships and maintain significant development and commercial rights. References in these Notes to Financial Statements to “Kura Oncology, Inc.,” “we,” “our” or “us,” refer to Kura Oncology, Inc., a private Delaware corporation incorporated in the State of Delaware in August 2014, for the periods prior to our reverse merger transaction which took place on March 6, 2015, or the Merger, and Kura Oncology, Inc., a Delaware corporation incorporated in November 2007 and formerly known as Zeta Acquisition Corp. III, for the periods following the Merger.</t>
  </si>
  <si>
    <t>Summary of Significant Accounting Policies</t>
  </si>
  <si>
    <t>2. Summary of Significant Accounting Policies Use of Estimates Our financial statements are prepared in accordance with accounting principles generally accepted in the United States. The preparation of our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Segment Reporting Operating segments are identified as components of an enterprise about which separate discrete financial information is available for evaluation by our president and chief executive officer, the chief operating decision-maker, in making decisions regarding resource allocation and assessing performance. We operate in a single industry segment which is the discovery and development of precision medicines for the treatment of cancer. Our chief operating decision-maker reviews the operating results on an aggregate basis and manages the operations as a single operating segment. Cash and Cash Equivalents Cash and cash equivalents consist of checking, money market and highly liquid investments that are readily convertible to cash and that have an original maturity of three months or less. The carrying amounts approximate fair value due to the short maturities of these instruments. 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losses recorded in other comprehensive loss and included as a separate component of stockholders' equity. Realized gains and losses from the sale of available-for-sale securities and declines in value judged to be other than temporary on short-term investments, if any, are determined on a specific identification basis and are reclassified out of comprehensive loss and included in interest income on the statements of operations and comprehensive loss. 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 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Property and Equipment Property and equipment are stated at cost and depreciated using the straight-line method over the estimated useful lives of the assets. Computer software and equipment are depreciated over their estimated useful lives of three years. Impairment of Long-Lived Assets We review our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While our current and historical operating losses and negative cash flows are indicators of impairment, we believe that future cash flows to be received support the carrying value of our long-lived assets and, accordingly, have not recognized any impairment losses through December 31, 2017. Research and Development Expenses Research and development expenses consist of costs associated with our research activities including salaries, benefits, share-based compensation and other personnel costs, clinical trial costs, preclinical study fees, manufacturing costs for non-commercial products, costs for the development of our earlier-stage programs and research supply, equipment and facility costs. All such costs are charged to research and development expense as incurred when these expenditures have no alternative future use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December 31, 2017, we have no in-licensed technologies that have alternative future uses in research and development projects or otherwise. Clinical Trial Costs and Accruals A significant portion of our clinical trial costs relate to contracts with contract research organizations, or CROs. The financial terms of our CRO contracts may result in payment flows that do not match the periods over which materials or services are provided to us under such contracts. Our objective is to reflect the appropriate clinical trial expenses in our financial statements by matching those expenses with the period in which services and efforts are expended. As part of the process of preparing our financial statements, we rely on cost information provided by our CROs (concerning monthly expenses as well as reimbursement for pass through costs). We are also required to estimate certain of our expenses resulting from our obligations under our CRO contracts. Accordingly, our clinical trial accrual is dependent upon the timely and accurate reporting of CROs and other third-party vendors.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that had a material impact on our results of operations or financial position. Patent Costs We expense all costs as incurred in connection with patent applications, including direct application fees, and the legal and consulting expenses related to making such applications, and such costs are included in general and administrative expenses on the statements of operations and comprehensive loss. Share-Based Payments Our share-based awards are measured at fair value on the date of grant based upon the estimated fair value of common stock. The fair value of awards expected to vest are recognized and amortized on a straight-line basis over the requisite service period of the award less actual forfeitures. The fair value of each stock option is estimated on the date of grant using the Black-Scholes option pricing model, or Black-Scholes model, that requires the use of subjective assumptions including volatility, expected term, risk-free rate and the fair value of the underlying common stock. Awards granted to non-employees are subject to periodic revaluation over their vesting terms. The fair value of non-employee awards is remeasured at each reporting period as the underlying awards vest unless the instruments are fully vested, immediately exercisable and nonforfeitable on the date of grant. We record the expense for stock option grants to non-employees based on the estimated fair value of the stock options using the Black-Scholes model. Estimated fair value of the restricted stock awards granted to non-employees is recorded on the earlier of the performance commitment date or the date the services required are completed and are remeasured at fair value during the service period. As non-employee restricted stock awards vest, they are remeasured at fair value and expensed based on the intrinsic value method which is measured as the difference between the exercise price paid for the restricted stock award and the fair value of the shares as the right of the repurchase lapses each vesting period. Income Taxes Income taxes are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we recognize the benefit of uncertain tax positions in the financial statements. Comprehensive Income (Loss) Comprehensive income (loss) is defined as the change in equity during the period from transactions and other events and non-owner sources. For the periods presented, accumulated other comprehensive income (loss) consists solely of unrealized gains and losses on marketable securities. 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stock options and outstanding warrants. For all periods presented, there is no difference in the number of shares used to calculate basic and diluted shares outstanding due to the antidilutive effect of the securities. Because of our net loss, unvested restricted stock awards, outstanding stock options and outstanding warrants are excluded from the calculation of diluted net loss per common share for the years ended December 31, 2017 and 2016, due to the anti-dilutive effect of the securities. The following table summarizes the number of potentially dilutive securities that were excluded from our calculation of diluted net loss per share for the years ended December 31, 2017 and 2016, in thousands:
Years Ended December 31,
2017
2016
Stock options
2,233
1,202
Unvested restricted stock awards
793
2,020
Warrants
34
68
Total
3,060
3,290</t>
  </si>
  <si>
    <t>Recent Accounting Pronouncements</t>
  </si>
  <si>
    <t>Accounting Changes And Error Corrections [Abstract]</t>
  </si>
  <si>
    <t xml:space="preserve">3. Recent Accounting Pronouncements In May 2014, the Financial Accounting Standards Board, or FASB, issued Accounting Standards Update, or ASU, 2014-09, Revenue from Contracts with Customers (Topic 606).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his standard on January 1, 2018. We currently do not have any revenue contracts with customers. The adoption of this guidance does not have an impact on our financial statements. In February 2016, the FASB issued ASU 2016-02, Leases (Topic 842), which requires lessees to recognize a right-to-use asset and a lease obligation for all leases. Lessees are permitted to make an accounting policy election to not recognize an asset and liability for leases with a term of 12 months or less. Lessor accounting under the new standard is substantially unchanged. Additional qualitative and quantitative disclosures, including significant judgments made by management, will be required. </t>
  </si>
  <si>
    <t>Investments</t>
  </si>
  <si>
    <t>Investments All Other Investments [Abstract]</t>
  </si>
  <si>
    <t>4. Investments We invest in available-for-sale securities consisting of money market funds, U.S. Treasury securities, corporate debt securities, commercial paper and government sponsored enterprise securities. Available-for-sale securities are classified as part of either cash and cash equivalents or short-term investments in the balance sheets. The following tables summarize, by major security type, our investments that are measured at fair value on a recurring basis as of December 31, 2017 and 2016, in thousands:
As of December 31, 2017
Maturities (years)
Amortized Cost
Unrealized Gains
Unrealized Losses
Fair Value
Cash equivalents:
Money market funds
1 or less
$
5,848
$
—
$
—
$
5,848
Commercial paper
1 or less
2,993
—
—
2,993
Total cash equivalents
8,841
—
—
8,841
Short-term investments:
U.S. Treasury securities
2 or less
22,929
—
(42
)
22,887
Commercial paper
1 or less
50,929
—
—
50,929
Corporate debt securities
1 or less
7,903
—
(7
)
7,896
Total short-term investments
81,761
—
(49
)
81,712
Total
$
90,602
$
—
$
(49
)
$
90,553
As of December 31, 2016
Maturities (years)
Amortized Cost
Unrealized Gains
Unrealized Losses
Fair Value
Cash equivalents:
Money market funds
1 or less
$
5,762
$
—
$
—
$
5,762
Commercial paper
1 or less
2,000
—
—
2,000
Total cash equivalents
7,762
—
—
7,762
Short-term investments:
U.S. Treasury securities
2 or less
28,006
5
(9
)
28,002
Commercial paper
1 or less
14,273
—
—
14,273
Corporate debt securities
2 or less
13,603
—
(14
)
13,589
Government sponsored enterprise securities
1 or less
2,201
—
—
2,201
Total short-term investments
58,083
5
(23
)
58,065
Total
$
65,845
$
5
$
(23
)
$
65,827
The available-for-sale investments are classified as current assets, even though the stated maturity date may be one year or more beyond the current balance sheet date, which reflects management’s intention to use the proceeds from sales of these securities to fund our operations, as necessary. As of December 31, 2017 and 2016, $76.7 million and $50.3 million of our short-term investments had maturities less than one year, respectively, and $5.0 million and $7.8 million had maturities between one to two years, respectively. There were no realized gains or losses for the years ended December 31, 2017 and 2016. As of December 31, 2017 and 2016, $30.8 million and $32.8 million of our marketable securities were in gross unrealized loss positions, respectively, all of which had been in such position for less than 12 months. We reviewed our marketable securities as of December 31, 2017 and determined that the unrealized losses were not considered to be other-than-temporary based upon (i) the financial strength of the issuing institution and (ii) the fact that all securities have been in an unrealized loss position for less than 12 months. In addition, we do not intend to sell these securities and it is not more likely than not that we will be required to sell these securities before the recovery of their amortized cost basis. As such, we did not recognize any such impairment in our financial statements as of December 31, 2017 and 2016.</t>
  </si>
  <si>
    <t>Fair Value Measurements</t>
  </si>
  <si>
    <t>Fair Value Disclosures [Abstract]</t>
  </si>
  <si>
    <t xml:space="preserve">5. Fair Value Measurements As of December 31, 2017 and 2016, we had cash equivalents and short-term investments measured at fair value on a recurring basis. The carrying amounts of our financial instruments, which include cash equivalents, prepaid expenses, accounts payable, accrued expenses and all related party amounts approximate their fair values as of December 31, 2017 and 2016, primarily due to their short-term nature. Fair value estimates of these instruments are made at a specific point in time, based on relevant market information. These estimates may be subjective in nature and involve uncertainties and matters of significant judgment and therefore cannot be determined with precision. Available-for-sale marketable securities consist of U.S. Treasury securities, which were measured at fair value using Level 1 inputs, and corporate debt securities, commercial paper and government sponsored enterprise securities, which we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No transfers between levels have occurred during the periods presented. The following tables summarize, by major security type, our cash equivalents and short-term investments that are measured at fair value on a recurring basis and are categorized using the fair value hierarchy as of December 31, 2017 and 2016, in thousands:
As of December 31, 2017
Balance
Level 1
Level 2
Cash equivalents:
Money market funds
$
5,848
$
5,848
$
—
Commercial paper
2,993
—
2,993
Total cash equivalents
8,841
5,848
2,993
Short-term investments:
U.S. Treasury securities
22,887
22,887
—
Commercial paper
50,929
—
50,929
Corporate debt securities
7,896
—
7,896
Total short-term investments
81,712
22,887
58,825
Total
$
90,553
$
28,735
$
61,818
As of December 31, 2016
Balance
Level 1
Level 2
Cash equivalents:
Money market funds
$
5,762
$
5,762
$
—
Commercial paper
2,000
—
2,000
Total cash equivalents
7,762
5,762
2,000
Short-term investments:
U.S. Treasury securities
28,002
28,002
—
Commercial paper
14,273
—
14,273
Corporate debt securities
13,589
—
13,589
Government sponsored enterprise securities
2,201
—
2,201
Total short-term investments
58,065
28,002
30,063
Total
$
65,827
$
33,764
$
32,063
We believe that our term loan facility bears interest at a rate that approximates prevailing market rates for instruments with similar characteristics and, accordingly, the carrying value of the term loan facility approximates fair value. The fair value of our term loan facility is determined using Level 2 inputs in the fair value hierarchy. See Note 8, Long-Term Debt, for further discussion of our term loan facility. </t>
  </si>
  <si>
    <t>Property and Equipment, Net</t>
  </si>
  <si>
    <t>Property Plant And Equipment [Abstract]</t>
  </si>
  <si>
    <t>6. Property and Equipment, Net Property and equipment consisted of the following, in thousands:
December 31,
2017
2016
Computer software and equipment
$
92
$
92
Less: accumulated depreciation
(82
)
(52
)
Property and equipment, net
$
10
$
40
Depreciation expense was $30,000 and $31,000 for the years ended December 31, 2017 and 2016, respectively.</t>
  </si>
  <si>
    <t>Accounts Payable and Accrued Liabilities</t>
  </si>
  <si>
    <t>Payables And Accruals [Abstract]</t>
  </si>
  <si>
    <t>7. Accounts Payable and Accrued Liabilities Accounts payable and accrued liabilities consisted of the following, in thousands:
December 31,
2017
2016
Accounts payable
$
1,248
$
638
Accrued compensation and benefits
2,345
1,907
Accrued research and development expenses
3,852
1,669
Other accrued expenses
839
467
Total accounts payable and accrued expenses
$
8,284
$
4,681</t>
  </si>
  <si>
    <t>Long-Term Debt</t>
  </si>
  <si>
    <t>Debt Disclosure [Abstract]</t>
  </si>
  <si>
    <t>8. Long-Term Debt On April 27, 2016, we entered into a loan and security agreement with Oxford Finance LLC and Silicon Valley Bank, or the Lenders, which was amended in May 2017, pursuant to which the Lenders provided a loan facility of up to $20.0 million. The loan and security agreement, as amended, shall be referred to as the Loan Agreement. On April 27, 2016, we borrowed $7.5 million from the Lenders, or Term Loan. We could, at our sole discretion, borrow up to an additional $12.5 million at a certain specified time. On October 31, 2017, the draw period for the additional loan expired without us drawing down the additional loan; therefore, we paid an unused fee of approximately $0.3 million on November 1, 2017. The fee was recorded as a debt discount in the year ended December 31, 2017 and is being amortized to interest expense using the effective interest method through the scheduled maturity date. The Term Loan will mature on November 1, 2020 , or Maturity Date. Repayment of the We are subject to customary affirmative and restrictive covenants under the term loan facility. Our obligations under the Loan Agreement are secured by a first priority security interest in substantially all of our current and future assets, other than our intellectual property. We have also agreed not to encumber our intellectual property assets, except as permitted by the Loan Agreement. The Loan Agreement also contains customary indemnification obligations and customary events of default, including, among other things, our failure to fulfill certain obligations under the Loan Agreement and the occurrence of a material adverse change in our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us under the Loan Agreement, the Lenders would be entitled to exercise their remedies thereunder, including the right to accelerate the debt, upon which we may be required to repay all amounts then outstanding under the Loan Agreement. The conditional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As of December 31, 2017, we were in compliance with all financial covenants under the Loan Agreement and there had been no material adverse change or other events of default that had not subsequently been remediated or waived by the Lenders. In connection with the Term Loan, we issued to the Lenders warrants to purchase up to 67,976 shares of our common stock at an exercise price of $3.31 per share, or the Warrants. The Warrants are exercisable, in whole or in part, and will terminate on the earlier of April 27, 2026 or the closing of certain merger or consolidation transactions. The Warrants were valued using the Black-Scholes model with the following assumptions: volatility of 70.92%, expected term of ten years, risk-free interest rate of 2.11% and a zero dividend yield. The fair value of the Warrants was approximately $0.2 million upon issuance, which was recorded as a debt discount and is being amortized to interest expense using the effective interest method through the scheduled maturity date. In February 2017, Silicon Valley Bank exercised its warrant to purchase 33,988 shares of common stock in a cashless exercise resulting in the issuance of 17,070 shares of our common stock. The warrant issued to Oxford Finance LLC to purchase up to 33,988 shares of our common stock remains outstanding as of December 31, 2017. The following table summarizes future minimum payments under the term loan facility as of December 31, 2017, in thousands:
Year Ending December 31,
2018
$
2,376
2019
3,388
2020
3,435
Total future minimum payments
9,199
Less: interest payments
(1,699
)
Principal amount of long-term debt
7,500
Less: Unamortized discount
(402
)
Long-term debt, net of unamortized discount
7,098
Current portion of long-term debt
(1,531
)
Long-term debt, net
$
5,567</t>
  </si>
  <si>
    <t>License Agreements</t>
  </si>
  <si>
    <t>License Agreements [Abstract]</t>
  </si>
  <si>
    <t xml:space="preserve">9. License Agreements Janssen License Agreement In December 2014, we entered into a license agreement with Janssen Pharmaceutica NV, or Janssen, which was amended in June 2016, under which we received certain intellectual property rights related to tipifarnib in all indications other than The agreement will terminate upon the last-to-expire patent rights or last-to-expire royalty term, or may be terminated by us with 180 days written notice of termination. Either party may terminate the agreement in the event of material breach of the agreement that is not cured within 45 days. Janssen may also terminate the agreement due to our lack of diligence that is not cured within a three-month period. The University of Michigan License Agreement In December 2014, we entered into a license agreement with the Regents of the University of Michigan, or the University of Michigan, which was amended in March 2015, July 2015, September 2016, February 2017, May 2017 and August 2017, under which we received certain license rights for a non-refundable upfront license, annual maintenance fees and payments upon achievement of certain development and sales-based milestones. The licensed asset consists of several compounds, including our development candidate KO-539. All future development, regulatory and commercial work on the asset will be completed fully and at our sole expense. The University of Michigan retains the right to use the asset for non-commercial research, internal and/or educational purposes, with the right to grant the same limited rights to other non-profit research institutions. The agreement will terminate upon the last-to-expire patent rights, or may be terminated by us at any time with 90 days written notice of termination or terminated by the University of Michigan upon a bankruptcy by us, payment failure by us that is not cured within 30 days or a material breach of the agreement by us that is not cured within 60 days. The University of California San Francisco License Agreement In November 2014, we entered into a license agreement with The Regents of the University of California San Francisco, or UCSF, which was amended in April 2015, under which we received certain license rights. The agreement provided for an upfront payment as well as contingent milestone payments. Additionally, pursuant to the terms of the agreement we paid a one-time indexed milestone payment of $0.5 million. The license agreement with UCSF was terminated in January 2017. Future Milestone Payments under License Agreements Collectively, all of our license agreements provide for specified development, regulatory and sales-based milestone payments up to a total of $80.0 million payable upon occurrence of each stated event, of which $0.5 million relates to the initiation of certain development activities, $28.7 million relates to the achievement of specified regulatory approvals for the first indication and up to $50.8 million for the achievement of specified levels of product sales. Additional payments will be due for each subsequent indication if specified regulatory approvals are achieved. All milestone payments under the agreements will be recognized as research and development expense upon completion of the required events because the triggering events are not considered to be probable until they are achieved. As of December 31, 2017, we have not achieved any milestones under the agreements. Furthermore, if all the programs are successfully commercialized, we will be required to pay tiered royalties on annual net product sales ranging from the low single digits to the low teens, depending on the volume of sales and the respective agreement. Araxes Asset Purchase Agreement In December 2014, we entered into an asset purchase agreement with Araxes Pharma LLC, or Araxes, which was amended and restated in February 2015, under which we purchased certain early stage patent rights related to compounds in the field of oncology for a purchase price of $0.5 million payable under a convertible promissory note. All ongoing development, regulatory and commercial work will be completed fully and at our sole expense. The agreement allows for contingent milestone payments of $9.7 million throughout development and commercialization of the asset, of which $1.2 million relates to the initiation of certain development activities, and $8.5 million relates to the submission of certain regulatory filings and receipt of certain regulatory approvals. Additional payments will be due for each subsequent indication if specified regulatory approvals are achieved. We will recognize the milestones as expense when each event occurs. Furthermore, if the program is successfully commercialized, we will be required to pay tiered royalties on annual net product sales ranging in the low single digits, depending on the volume of sales. All milestone payments under the agreement will be recognized upon completion of the required events because the triggering events will not be considered to be probable until they are achieved. For the years ended December 31, 2017 and 2016, we paid to Araxes milestone payments of $0.2 million upon the dosing of the first patient in the first KO-947 Phase 1 clinical trial in the second quarter of 2017 and a $0.1 million milestone payment upon the filing of the investigational new drug application, or IND, for KO-947 in the fourth quarter of 2016. </t>
  </si>
  <si>
    <t>Commitments and Contingencies</t>
  </si>
  <si>
    <t>Commitments And Contingencies Disclosure [Abstract]</t>
  </si>
  <si>
    <t xml:space="preserve">10. Commitments and Contingencies Sponsored Research Agreement with the University of Michigan In February 2015, we entered into a sponsored research agreement with the University of Michigan, as amended in May 2017, under which we agreed to sponsor up to $2.1 million of research at the University of Michigan over a three-year period. We received a non-exclusive right to any technology developed under the agreement and had an option right for an exclusive license to invention made under the agreement. The sponsored research agreement expired by its terms in February 2018. Costs incurred for the sponsored research agreement were expensed as incurred. For the years ended December 31, 2017 and 2016, we recorded approximately $0.2 million and $1.0 million, respectively, in research and development expense under this sponsored research agreement. Operating Leases In August 2014, we entered into a sublease agreement, or the Sublease, with Wellspring Biosciences, Inc., or Wellspring, a wholly owned subsidiary of Araxes for office space located on North Torrey Pines Road in La Jolla, California . The Sublease was amended effective September 1, 2014 to provide for a monthly rent of $4,820 per month. The Sublease included rent escalation of 3.0% per year. In addition to the base monthly rent, we were obligated to pay for operating expenses, taxes, insurance and utilities applicable to the subleased property. In December 2016, we entered into a new sublease, or the New Sublease, with Wellspring for 5,216 square feet of office space located on Science Park Road in San Diego, California for a monthly rent of approximately $16,000 per month and security deposit of approximately $16,000. The New Sublease includes rent escalation of 3.0% per year. In addition to the base monthly rent, we will be obligated to pay for operating costs, amenities fees and all other costs applicable to the subleased property. The terms of the New Sublease commenced in June 2017 and will expire on October 31, 2019. In August 2015, we entered into a lease agreement for approximately 3,766 square feet of office space located in Cambridge, Massachusetts. We paid a security deposit of approximately $44,000. The lease is subject to a 60 month term expiring on August 1, 2020, with initial monthly rent of approximately $21,000 per month, and subject to a 1.4% annual rent increase. Total base rent payable over the lease period is $1.3 million. In addition to base monthly rent, we are obligated to pay for taxes, insurance and utilities applicable to the leased property. Future minimum payments required under the facility leases as of December 31, 2017 are summarized as follows, in thousands:
Year Ending December 31,
2018
$
461
2019
436
2020
159
Total future minimum lease payments
$
1,056
Rent expense for the years ended December 31, 2017 and was approximately $0.4 million and $0.3 million, respectively. Litigation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results of operations or financial position. </t>
  </si>
  <si>
    <t>Stockholders' Equity</t>
  </si>
  <si>
    <t>Equity [Abstract]</t>
  </si>
  <si>
    <t xml:space="preserve">11. Stockholders’ Equity In August 2017, we completed a public offering in which we sold an aggregate of 8,805,000 shares of common stock at a price of $6.50 per share. Net proceeds from the public offering, after deducting underwriting discounts, commissions and offering expenses, were approximately $53.5 million. In January 2017, we entered into an at-the-market issuance sales agreement with Cowen and Company, LLC, or Cowen, which was amended in November 2017, under which we may offer and sell, from time to time, in our sole discretion, shares of our common stock having an aggregate offering price of up to $100.0 million through Cowen as our sales agent, or the ATM facility. In January 2018, we sold an aggregate of 3,136,722 shares of our common stock under the ATM facility at a weighted-average price per share of $18.85, for gross proceeds of approximately $59.1 million. </t>
  </si>
  <si>
    <t>Equity Incentive Plan</t>
  </si>
  <si>
    <t>Disclosure Of Compensation Related Costs Sharebased Payments [Abstract]</t>
  </si>
  <si>
    <t>12. Equity Incentive Plan As of December 31, 2017, under our Amended and Restated The number of shares available for future grant under our 2014 Plan will automatically increase on January 1 of each year through January 1, 2025 by 4% of the total number of shares of our common stock outstanding on December 31 of the preceding calendar year, subject to the ability of our board of directors to take action to reduce the size of the increase in any given year. On January 1, 2018, an automatic increase pursuant to the 2014 Plan occurred, resulting in 1,208,683 additional shares available for future grant under the 2014 Plan. In addition, as of December 31, 2017, we had 238,705 shares of common stock reserved for future issuance under our 2015 Employee Stock Purchase Plan, or ESPP, which has not been implemented as of December 31, 2017. The number of shares of our common stock reserved for issuance under the ESPP will automatically increase on January 1 of each calendar year through January 1, 2025 by the lesser of 1% of the total number of shares of our common stock outstanding on December 31 of the preceding calendar year and 2,000,000 shares, subject to the ability of our board of directors to take action to reduce the size of the increase in any given year. In December 2017, Stock Options The exercise price of all stock options granted was equal to no less than the estimated fair market value of such stock on the date of grant. Stock options generally vest over a three to four-year period. The maximum contractual term for all options is ten years. The following is a summary of stock option activity for the year ended December 31, 2017, in thousands (except per share and years data):
Number of Shares
Weighted- Average Exercise Price per Share
Weighted- Average Remaining Contractual Term (years)
Aggregate Intrinsic Value
Outstanding at December 31, 2016
1,202
$
6.38
Granted
1,163
$
7.07
Exercised
(47
)
$
4.93
Canceled
(85
)
$
6.45
Outstanding at December 31, 2017
2,233
$
6.77
8.5
$
19,095
Vested and expected to vest at December 31, 2017
2,233
$
6.77
8.5
$
19,095
Exercisable at December 31, 2017
819
$
6.53
8.1
$
7,207
The aggregate intrinsic value in the above table is calculated as the difference between the closing price of our common stock at December 31, 2017 of $15.30 per share and the exercise price of stock options that had strike prices below the closing price. For the year ended December 31, 2017, the total intrinsic value of stock options exercised and cash received from stock option exercises were both approximately $0.2 million. There were no option exercises in 2016. The assumptions used to estimate the fair value of stock options granted to employees in the years ended December 31, 2017 and 2016 using the Black-Scholes model were as follows:
Years Ended December 31,
2017
2016
Weighted average grant date fair value per share
$
4.76
$
3.09
Expected volatility
75.4% — 77.7%
73.8% — 76.6%
Expected term (in years)
5.50 — 6.08
5.50 — 6.08
Risk free interest rate
1.4% — 2.0%
1.5% — 1.7%
Expected dividend yield
—
—
In estimating fair value for stock options issued under the 2014 Plan, expected volatility was based on historical volatility of comparable publicly-traded companies because our common stock has only been publicly traded since September 16, 2015. Due to the lack of historical option exercise data, we estimated the expected term using the simplified method. The risk-free interest rates are based on the U.S. Treasury zero-coupon bonds with maturities similar to those of the expected term of the award being valued. The expected dividend yield of zero reflects that we have not paid cash dividends since inception and do not intend to pay cash dividends in the foreseeable future. Pursuant to ASU 2016-09, Improvements to Employee Share-Based Payment Accounting, we apply actual forfeitures as they occur. For the years ended December 31, 2017 and 2016, we recognized $2.3 million and $1.1 million expense related to options, respectively. As of December 31, 2017, unrecognized estimated compensation expense related to options was $5.7 million, which is expected to be recognized over the weighted-average remaining requisite service period of approximately 2.5 years. Restricted Stock Awards Restricted stock awards were granted at a price equal to the estimated fair market value on the date of grant. The restricted stock awards generally vest over four years from the original vesting date, with certain grants subject to one-year cliff vesting. The vesting provisions of individual awards may vary as approved by our board of directors. In connection with the issuance of restricted common stock, we maintain a repurchase right where shares of restricted common stock are released from such repurchase right over a period of time of continued service by the recipient. The repurchase price for unvested stock awards will be the lower of (i) the fair market value of the shares of common stock on the date of repurchase or (ii) their original purchase price. As of December 31, 2017, there were 792,765 The following is a summary of restricted stock awards activity for the year ended December 31, 2017, in thousands (except weighted-average grant date fair value data):
Number Shares
Employee
Non-employee
Weighted- Average Grant Date Fair Value of Employee Awards
Unvested at December 31, 2016
2,020
1,697
323
$
0.002
Granted
—
—
—
$
—
Vested
(1,193
)
(1,000
)
(193
)
$
0.002
Canceled
(34
)
(34
)
—
$
0.002
Unvested at December 31, 2017
793
663
130
$
0.002
Vested at December 31, 2017
4,093
3,375
718
$
0.002
The following table summarizes share-based compensation expense related to restricted stock awards for the years ended December 31, 2017 and 2016, in thousands:
Years Ended December 31,
2017
2016
Employee
$
132
$
133
Non-employee
2,077
858
Total
$
2,209
$
991
The total fair value of restricted stock awards vested during the years ended December 31, 2017 and 2016 were $12.7 million and $5.3 million, respectively. As of December 31, 2017, unrecognized estimated compensation expense related to employee restricted stock awards was $0.1 million, which is expected to be recognized over the weighted-average remaining requisite service period of approximately 0.7 years. The following table summarizes share-based compensation expense for all share-based compensation arrangements, in thousands:
Years Ended December 31,
2017
2016
Research and development
$
3,048
$
1,293
General and administrative
1,497
796
Total share-based compensation expense
$
4,545
$
2,089</t>
  </si>
  <si>
    <t>Related Party Transactions</t>
  </si>
  <si>
    <t>Related Party Transactions [Abstract]</t>
  </si>
  <si>
    <t>13. Related Party Transactions Our president and chief executive officer is also the sole managing member of Araxes. Four individuals are significant stockholders of each of us and Araxes. The following is a summary of transactions with Araxes for the years ended December 31, 2017 and 2016:
•
Asset Purchase Agreement Under the asset purchase agreement with Araxes, for the years ended December 31, 2017 and 2016, we paid to Araxes milestone payments of $0.2 million upon dosing of the first patient in the first KO-947 Phase 1 clinical trial in the second quarter of 2017 and $0.1 million to Araxes upon the filing of the IND for KO-947 in the fourth quarter of 2016.
•
Facility Sublease We sublease office space in San Diego, California from Wellspring. Rent expense, including operating costs, related to the Sublease and the New Sublease, as applicable, for each of the years ended December 31, 2017 and 2016 was approximately $0.2 million and $0.1 million, respectively. Pursuant to the terms of the Sublease, as amended in June 2016, the Sublease would have expired on October 31, 2019. In December 2016, we entered into a third amendment to Sublease pursuant to which the Sublease expired in June 2017. In December 2016, we entered into the New Sublease with Wellspring for office space in San Diego, California. The New Sublease commenced in June 2017 and will expire on October 31, 2019. See Note 10, Commitments and Contingencies, for further details of the terms of the Sublease and New Sublease.
•
Management Fees We have a management services agreement with Araxes pursuant to which Araxes pays us a fixed fee of $65,000 per month for management services. In addition, the agreement allows for Araxes to reimburse us an amount equal to the number of full time equivalents, or FTE, performing research and development services for Araxes, at an annual FTE rate of approximately $350,000, plus actual expenses as reasonably incurred. The initial term of thi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years ended December 31, 2017 and 2016, we recorded reimbursements of approximately $0.3 million and $0.4 million, respectively, for research and development services provided to Araxes, which was recorded as a reduction to research and development expenses on the statements of operations and comprehensive loss. As of December 31, 2017 and 2016, approximately $0.2 million and $0.3 million related to management fees and reimbursements of research and development services, respectively, are included in accounts receivable, related party on the balance sheets.
•
Services Agreement We have a services agreement with Wellspring pursuant to which we pay Wellspring for research and development services provided to us in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years ended December 31, 2017 and 2016, we recognized approximately $1.2 million and $4.0 million, respectively, from research and development services provided to us under this agreement as research and development expense, related party on the statements of operations and comprehensive loss. As of December 31, 2017 and 2016, approximately $0.2 million and $0.7 million, respectively, related to research and development services under this agreement are included in accounts payable and accrued expenses, related party on the balance sheets.</t>
  </si>
  <si>
    <t>Employee Benefit Plan</t>
  </si>
  <si>
    <t>Postemployment Benefits [Abstract]</t>
  </si>
  <si>
    <t>14. Employee Benefit Plan We have a defined contribution 401(k) plan for all employees. Under the terms of the plan, employees may make voluntary contributions as a percentage or defined amount of compensation. Beginning in 2016, we provide a safe harbor contribution of 3.0% of the employee’s compensation, not to exceed eligible limits. For the years ended December 31, 2017 and 2016, we incurred approximately $0.2 million in expenses in each year related to the safe harbor contribution.</t>
  </si>
  <si>
    <t>Income Taxes</t>
  </si>
  <si>
    <t>Income Tax Disclosure [Abstract]</t>
  </si>
  <si>
    <t>15. Income Taxes We file tax returns as prescribed by the tax laws of the jurisdictions in which we operate. In the normal course of business, our 2014 Our effective income tax rate differs from the statutory federal rate of 34% for the years ended December 31, 2017 and 2016, due to the following, in thousands:
Years Ended December 31,
2017
2016
Income taxes at statutory federal rate
$
(12,048
)
$
(9,370
)
State income tax, net of federal benefit
(2,226
)
(1,823
)
Share-based compensation
1,046
564
Research and development tax credits
(476
)
(398
)
Other
(209
)
(112
)
Impact of Tax Act
9,517
—
Valuation allowance
4,396
11,139
Income tax expense
$
—
$
—
Significant components of our deferred tax assets at December 31, 2017 and 2016 are shown below, in thousands:
December 31,
2017
2016
Deferred tax assets
Net operating loss carryforwards
$
22,050
$
18,321
Research and development tax credit carryforwards
1,690
971
Intangibles
708
982
Accruals
692
809
Share-based compensation
601
267
Other
110
104
Total deferred tax assets
25,851
21,454
Less valuation allowance
(25,851
)
(21,454
)
Net deferred tax assets
$
—
$
—
Public Law No. 115-97 known as t he Tax Cut and Jobs Act, or the Tax Act, was enacted on December 22, 2017. and interpretation and examination of the tax legislation evolves. At December 31, 2017, we had federal and state net operating loss, or NOL, carryforwa rds of $75.4 million and $90.9 million, respe begin to expire in 2034, unless previously utilized. We have $90.4 million of state losses that begin to expire in 2034 and $0.5 million of state loss carryforwards that begin to expire in 2030, unless previously utilized. We also have federal and state research and development credit carryforwards of $1.4 million (net of $0.5 million to be utilized as a payroll tax offset) and $1.0 million, respectively research and development expire in 2034, unless previously research and development research and development Management assesses the available positive and negative evidence to estimate if sufficient future taxable income will be generated to use existing deferred tax assets. Based on the weight of the evidence, including our limited existence and losses since inception, management has determined that it is more likely than not that the deferred tax assets will not be realized. The valuation allowance increased by $4.4 million and $11.1 million from December 31, 2016 to Pursuant to Sections 382 and 383 of the IRC annual use of our NOL or research and development credit carryforwards may be limited in the event a cumulative change in ownership of more than 50% occurs within a three-year period. We previously completed a study to assess whether an ownership change, as defined by IRC Section 382, had occurred from our formation through March 31, 2016. Based upon this study, we determined that an ownership change occurred but concluded the annual utilization limitation would be sufficient to utilize our pre-ownership change NOLs and research and development credits prior to expiration. We completed an additional study and concluded no further ownership changes occurred through December 31, 2017. Future ownership changes may limit our ability to utilize remaining tax attributes. Any carryforwards that will expire prior to utilization as a result of such additional limitations will be removed from deferred tax assets, with a corresponding reduction of the valuation allowance. In accordance with authoritative guidance, the impact of an uncertain income tax position is recognized at the largest amount that is “more likely than not” to be sustained upon audit by the relevant taxing authority. An uncertain tax position will not be recognized if it has less than a 50% likelihood of being sustained. The following table summarizes the activity related to our unrecognized tax benefits, in thousands:
December 31,
2017
2016
Gross unrecognized tax benefits at the beginning of the year
$
358
$
167
Increases related to prior year tax positions
42
—
Increases from tax positions taken in the current year
215
191
Gross unrecognized tax benefits at the end of the year
$
615
$
358
Our practice is to recognize interest and penalties related to income tax matters in income tax expense. We did We do not expect that there will be a significant change in the unrecognized tax benefits over the next 12 months. Due to the existence of the valuation allowance, future changes in our unrecognized tax benefits will not impact our effective tax rate.</t>
  </si>
  <si>
    <t>Summary of Significant Accounting Policies (Policies)</t>
  </si>
  <si>
    <t>Use of Estimates</t>
  </si>
  <si>
    <t>Use of Estimates Our financial statements are prepared in accordance with accounting principles generally accepted in the United States. The preparation of our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si>
  <si>
    <t>Segment Reporting</t>
  </si>
  <si>
    <t>Segment Reporting Operating segments are identified as components of an enterprise about which separate discrete financial information is available for evaluation by our president and chief executive officer, the chief operating decision-maker, in making decisions regarding resource allocation and assessing performance. We operate in a single industry segment which is the discovery and development of precision medicines for the treatment of cancer. Our chief operating decision-maker reviews the operating results on an aggregate basis and manages the operations as a single operating segment.</t>
  </si>
  <si>
    <t>Cash and Cash Equivalents</t>
  </si>
  <si>
    <t xml:space="preserve">Cash and Cash Equivalents Cash and cash equivalents consist of checking, money market and highly liquid investments that are readily convertible to cash and that have an original maturity of three months or less. The carrying amounts approximate fair value due to the short maturities of these instruments. </t>
  </si>
  <si>
    <t>Short-Term Investments</t>
  </si>
  <si>
    <t xml:space="preserve">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losses recorded in other comprehensive loss and included as a separate component of stockholders' equity. Realized gains and losses from the sale of available-for-sale securities and declines in value judged to be other than temporary on short-term investments, if any, are determined on a specific identification basis and are reclassified out of comprehensive loss and included in interest income on the statements of operations and comprehensive loss. </t>
  </si>
  <si>
    <t>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t>
  </si>
  <si>
    <t>Concentration of Credit Risk</t>
  </si>
  <si>
    <t>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t>
  </si>
  <si>
    <t>Property and Equipment</t>
  </si>
  <si>
    <t>Property and Equipment Property and equipment are stated at cost and depreciated using the straight-line method over the estimated useful lives of the assets. Computer software and equipment are depreciated over their estimated useful lives of three years.</t>
  </si>
  <si>
    <t>Impairment of Long-Lived Assets</t>
  </si>
  <si>
    <t>Impairment of Long-Lived Assets We review our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While our current and historical operating losses and negative cash flows are indicators of impairment, we believe that future cash flows to be received support the carrying value of our long-lived assets and, accordingly, have not recognized any impairment losses through December 31, 2017.</t>
  </si>
  <si>
    <t>Research and Development Expenses</t>
  </si>
  <si>
    <t>Research and Development Expenses Research and development expenses consist of costs associated with our research activities including salaries, benefits, share-based compensation and other personnel costs, clinical trial costs, preclinical study fees, manufacturing costs for non-commercial products, costs for the development of our earlier-stage programs and research supply, equipment and facility costs. All such costs are charged to research and development expense as incurred when these expenditures have no alternative future use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December 31, 2017, we have no in-licensed technologies that have alternative future uses in research and development projects or otherwise.</t>
  </si>
  <si>
    <t>Clinical Trial Costs and Accruals</t>
  </si>
  <si>
    <t>Clinical Trial Costs and Accruals A significant portion of our clinical trial costs relate to contracts with contract research organizations, or CROs. The financial terms of our CRO contracts may result in payment flows that do not match the periods over which materials or services are provided to us under such contracts. Our objective is to reflect the appropriate clinical trial expenses in our financial statements by matching those expenses with the period in which services and efforts are expended. As part of the process of preparing our financial statements, we rely on cost information provided by our CROs (concerning monthly expenses as well as reimbursement for pass through costs). We are also required to estimate certain of our expenses resulting from our obligations under our CRO contracts. Accordingly, our clinical trial accrual is dependent upon the timely and accurate reporting of CROs and other third-party vendors.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that had a material impact on our results of operations or financial position.</t>
  </si>
  <si>
    <t>Patent Costs</t>
  </si>
  <si>
    <t>Patent Costs We expense all costs as incurred in connection with patent applications, including direct application fees, and the legal and consulting expenses related to making such applications, and such costs are included in general and administrative expenses on the statements of operations and comprehensive loss.</t>
  </si>
  <si>
    <t>Share-Based Payments</t>
  </si>
  <si>
    <t>Share-Based Payments Our share-based awards are measured at fair value on the date of grant based upon the estimated fair value of common stock. The fair value of awards expected to vest are recognized and amortized on a straight-line basis over the requisite service period of the award less actual forfeitures. The fair value of each stock option is estimated on the date of grant using the Black-Scholes option pricing model, or Black-Scholes model, that requires the use of subjective assumptions including volatility, expected term, risk-free rate and the fair value of the underlying common stock. Awards granted to non-employees are subject to periodic revaluation over their vesting terms. The fair value of non-employee awards is remeasured at each reporting period as the underlying awards vest unless the instruments are fully vested, immediately exercisable and nonforfeitable on the date of grant. We record the expense for stock option grants to non-employees based on the estimated fair value of the stock options using the Black-Scholes model. Estimated fair value of the restricted stock awards granted to non-employees is recorded on the earlier of the performance commitment date or the date the services required are completed and are remeasured at fair value during the service period. As non-employee restricted stock awards vest, they are remeasured at fair value and expensed based on the intrinsic value method which is measured as the difference between the exercise price paid for the restricted stock award and the fair value of the shares as the right of the repurchase lapses each vesting period.</t>
  </si>
  <si>
    <t>Income Taxes Income taxes are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we recognize the benefit of uncertain tax positions in the financial statements.</t>
  </si>
  <si>
    <t>Comprehensive Income (Loss)</t>
  </si>
  <si>
    <t xml:space="preserve">Comprehensive Income (Loss) Comprehensive income (loss) is defined as the change in equity during the period from transactions and other events and non-owner sources. For the periods presented, accumulated other comprehensive income (loss) consists solely of unrealized gains and losses on marketable securities. </t>
  </si>
  <si>
    <t>Net Loss per Share</t>
  </si>
  <si>
    <t>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stock options and outstanding warrants. For all periods presented, there is no difference in the number of shares used to calculate basic and diluted shares outstanding due to the antidilutive effect of the securities. Because of our net loss, unvested restricted stock awards, outstanding stock options and outstanding warrants are excluded from the calculation of diluted net loss per common share for the years ended December 31, 2017 and 2016, due to the anti-dilutive effect of the securities. The following table summarizes the number of potentially dilutive securities that were excluded from our calculation of diluted net loss per share for the years ended December 31, 2017 and 2016, in thousands:
Years Ended December 31,
2017
2016
Stock options
2,233
1,202
Unvested restricted stock awards
793
2,020
Warrants
34
68
Total
3,060
3,290</t>
  </si>
  <si>
    <t xml:space="preserve">In May 2014, the Financial Accounting Standards Board, or FASB, issued Accounting Standards Update, or ASU, 2014-09, Revenue from Contracts with Customers (Topic 606).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his standard on January 1, 2018. We currently do not have any revenue contracts with customers. The adoption of this guidance does not have an impact on our financial statements. In February 2016, the FASB issued ASU 2016-02, Leases (Topic 842), which requires lessees to recognize a right-to-use asset and a lease obligation for all leases. Lessees are permitted to make an accounting policy election to not recognize an asset and liability for leases with a term of 12 months or less. Lessor accounting under the new standard is substantially unchanged. Additional qualitative and quantitative disclosures, including significant judgments made by management, will be required. </t>
  </si>
  <si>
    <t>Summary of Significant Accounting Policies (Tables)</t>
  </si>
  <si>
    <t>Summary of Number of Potentially Dilutive Securities Excluded from Calculation of Diluted Net Loss Per Share</t>
  </si>
  <si>
    <t>The following table summarizes the number of potentially dilutive securities that were excluded from our calculation of diluted net loss per share for the years ended December 31, 2017 and 2016, in thousands:
Years Ended December 31,
2017
2016
Stock options
2,233
1,202
Unvested restricted stock awards
793
2,020
Warrants
34
68
Total
3,060
3,290</t>
  </si>
  <si>
    <t>Investments (Tables)</t>
  </si>
  <si>
    <t>Investments Measured at Fair Value on Recurring Basis</t>
  </si>
  <si>
    <t>The following tables summarize, by major security type, our investments that are measured at fair value on a recurring basis as of December 31, 2017 and 2016, in thousands:
As of December 31, 2017
Maturities (years)
Amortized Cost
Unrealized Gains
Unrealized Losses
Fair Value
Cash equivalents:
Money market funds
1 or less
$
5,848
$
—
$
—
$
5,848
Commercial paper
1 or less
2,993
—
—
2,993
Total cash equivalents
8,841
—
—
8,841
Short-term investments:
U.S. Treasury securities
2 or less
22,929
—
(42
)
22,887
Commercial paper
1 or less
50,929
—
—
50,929
Corporate debt securities
1 or less
7,903
—
(7
)
7,896
Total short-term investments
81,761
—
(49
)
81,712
Total
$
90,602
$
—
$
(49
)
$
90,553
As of December 31, 2016
Maturities (years)
Amortized Cost
Unrealized Gains
Unrealized Losses
Fair Value
Cash equivalents:
Money market funds
1 or less
$
5,762
$
—
$
—
$
5,762
Commercial paper
1 or less
2,000
—
—
2,000
Total cash equivalents
7,762
—
—
7,762
Short-term investments:
U.S. Treasury securities
2 or less
28,006
5
(9
)
28,002
Commercial paper
1 or less
14,273
—
—
14,273
Corporate debt securities
2 or less
13,603
—
(14
)
13,589
Government sponsored enterprise securities
1 or less
2,201
—
—
2,201
Total short-term investments
58,083
5
(23
)
58,065
Total
$
65,845
$
5
$
(23
)
$
65,827</t>
  </si>
  <si>
    <t>Fair Value Measurements (Tables)</t>
  </si>
  <si>
    <t>Schedule Of Fair Value Measurements, By Major Security Type</t>
  </si>
  <si>
    <t>The following tables summarize, by major security type, our cash equivalents and short-term investments that are measured at fair value on a recurring basis and are categorized using the fair value hierarchy as of December 31, 2017 and 2016, in thousands:
As of December 31, 2017
Balance
Level 1
Level 2
Cash equivalents:
Money market funds
$
5,848
$
5,848
$
—
Commercial paper
2,993
—
2,993
Total cash equivalents
8,841
5,848
2,993
Short-term investments:
U.S. Treasury securities
22,887
22,887
—
Commercial paper
50,929
—
50,929
Corporate debt securities
7,896
—
7,896
Total short-term investments
81,712
22,887
58,825
Total
$
90,553
$
28,735
$
61,818
As of December 31, 2016
Balance
Level 1
Level 2
Cash equivalents:
Money market funds
$
5,762
$
5,762
$
—
Commercial paper
2,000
—
2,000
Total cash equivalents
7,762
5,762
2,000
Short-term investments:
U.S. Treasury securities
28,002
28,002
—
Commercial paper
14,273
—
14,273
Corporate debt securities
13,589
—
13,589
Government sponsored enterprise securities
2,201
—
2,201
Total short-term investments
58,065
28,002
30,063
Total
$
65,827
$
33,764
$
32,063</t>
  </si>
  <si>
    <t>Property and Equipment, Net (Tables)</t>
  </si>
  <si>
    <t>Property and equipment consisted of the following, in thousands:
December 31,
2017
2016
Computer software and equipment
$
92
$
92
Less: accumulated depreciation
(82
)
(52
)
Property and equipment, net
$
10
$
40</t>
  </si>
  <si>
    <t>Accounts Payable and Accrued Liabilities (Tables)</t>
  </si>
  <si>
    <t>Accounts payable and accrued liabilities consisted of the following, in thousands:
December 31,
2017
2016
Accounts payable
$
1,248
$
638
Accrued compensation and benefits
2,345
1,907
Accrued research and development expenses
3,852
1,669
Other accrued expenses
839
467
Total accounts payable and accrued expenses
$
8,284
$
4,681</t>
  </si>
  <si>
    <t>Long-Term Debt (Tables)</t>
  </si>
  <si>
    <t>Future Minimum Payments under Term Loan Facility</t>
  </si>
  <si>
    <t>The following table summarizes future minimum payments under the term loan facility as of December 31, 2017, in thousands:
Year Ending December 31,
2018
$
2,376
2019
3,388
2020
3,435
Total future minimum payments
9,199
Less: interest payments
(1,699
)
Principal amount of long-term debt
7,500
Less: Unamortized discount
(402
)
Long-term debt, net of unamortized discount
7,098
Current portion of long-term debt
(1,531
)
Long-term debt, net
$
5,567</t>
  </si>
  <si>
    <t>Commitments and Contingencies (Tables)</t>
  </si>
  <si>
    <t>Future Minimum Payments Required under Facility Leases</t>
  </si>
  <si>
    <t>Future minimum payments required under the facility leases as of December 31, 2017 are summarized as follows, in thousands:
Year Ending December 31,
2018
$
461
2019
436
2020
159
Total future minimum lease payments
$
1,056</t>
  </si>
  <si>
    <t>Equity Incentive Plan (Tables)</t>
  </si>
  <si>
    <t>Summary of Stock Option Activities</t>
  </si>
  <si>
    <t>The exercise price of all stock options granted was equal to no less than the estimated fair market value of such stock on the date of grant. Stock options generally vest over a three to four-year period. The maximum contractual term for all options is ten years. The following is a summary of stock option activity for the year ended December 31, 2017, in thousands (except per share and years data):
Number of Shares
Weighted- Average Exercise Price per Share
Weighted- Average Remaining Contractual Term (years)
Aggregate Intrinsic Value
Outstanding at December 31, 2016
1,202
$
6.38
Granted
1,163
$
7.07
Exercised
(47
)
$
4.93
Canceled
(85
)
$
6.45
Outstanding at December 31, 2017
2,233
$
6.77
8.5
$
19,095
Vested and expected to vest at December 31, 2017
2,233
$
6.77
8.5
$
19,095
Exercisable at December 31, 2017
819
$
6.53
8.1
$
7,207</t>
  </si>
  <si>
    <t>Summary of Assumptions used to Estimate the Fair Value of Stock Options Under Black-Scholes Model</t>
  </si>
  <si>
    <t>The assumptions used to estimate the fair value of stock options granted to employees in the years ended December 31, 2017 and 2016 using the Black-Scholes model were as follows:
Years Ended December 31,
2017
2016
Weighted average grant date fair value per share
$
4.76
$
3.09
Expected volatility
75.4% — 77.7%
73.8% — 76.6%
Expected term (in years)
5.50 — 6.08
5.50 — 6.08
Risk free interest rate
1.4% — 2.0%
1.5% — 1.7%
Expected dividend yield
—
—</t>
  </si>
  <si>
    <t>Summary of Restricted Stock Awards Activity</t>
  </si>
  <si>
    <t>The following is a summary of restricted stock awards activity for the year ended December 31, 2017, in thousands (except weighted-average grant date fair value data):
Number Shares
Employee
Non-employee
Weighted- Average Grant Date Fair Value of Employee Awards
Unvested at December 31, 2016
2,020
1,697
323
$
0.002
Granted
—
—
—
$
—
Vested
(1,193
)
(1,000
)
(193
)
$
0.002
Canceled
(34
)
(34
)
—
$
0.002
Unvested at December 31, 2017
793
663
130
$
0.002
Vested at December 31, 2017
4,093
3,375
718
$
0.002</t>
  </si>
  <si>
    <t>Summary of Share-based Compensation Expense</t>
  </si>
  <si>
    <t>The following table summarizes share-based compensation expense for all share-based compensation arrangements, in thousands:
Years Ended December 31,
2017
2016
Research and development
$
3,048
$
1,293
General and administrative
1,497
796
Total share-based compensation expense
$
4,545
$
2,089</t>
  </si>
  <si>
    <t>Restricted Stock Awards</t>
  </si>
  <si>
    <t>The following table summarizes share-based compensation expense related to restricted stock awards for the years ended December 31, 2017 and 2016, in thousands:
Years Ended December 31,
2017
2016
Employee
$
132
$
133
Non-employee
2,077
858
Total
$
2,209
$
991</t>
  </si>
  <si>
    <t>Income Taxes (Tables)</t>
  </si>
  <si>
    <t>Schedule of Effective Income Tax Rate Reconciliation</t>
  </si>
  <si>
    <t>Our effective income tax rate differs from the statutory federal rate of 34% for the years ended December 31, 2017 and 2016, due to the following, in thousands:
Years Ended December 31,
2017
2016
Income taxes at statutory federal rate
$
(12,048
)
$
(9,370
)
State income tax, net of federal benefit
(2,226
)
(1,823
)
Share-based compensation
1,046
564
Research and development tax credits
(476
)
(398
)
Other
(209
)
(112
)
Impact of Tax Act
9,517
—
Valuation allowance
4,396
11,139
Income tax expense
$
—
$
—</t>
  </si>
  <si>
    <t>Components of Deferred Tax Assets</t>
  </si>
  <si>
    <t>Significant components of our deferred tax assets at December 31, 2017 and 2016 are shown below, in thousands:
December 31,
2017
2016
Deferred tax assets
Net operating loss carryforwards
$
22,050
$
18,321
Research and development tax credit carryforwards
1,690
971
Intangibles
708
982
Accruals
692
809
Share-based compensation
601
267
Other
110
104
Total deferred tax assets
25,851
21,454
Less valuation allowance
(25,851
)
(21,454
)
Net deferred tax assets
$
—
$
—</t>
  </si>
  <si>
    <t>Schedule of Activity Related to Unrecognized Tax Benefits</t>
  </si>
  <si>
    <t>The following table summarizes the activity related to our unrecognized tax benefits, in thousands:
December 31,
2017
2016
Gross unrecognized tax benefits at the beginning of the year
$
358
$
167
Increases related to prior year tax positions
42
—
Increases from tax positions taken in the current year
215
191
Gross unrecognized tax benefits at the end of the year
$
615
$
358</t>
  </si>
  <si>
    <t>Summary of Significant Accounting Policies - Additional Information (Detail)</t>
  </si>
  <si>
    <t>Dec. 31, 2017USD ($)Segment</t>
  </si>
  <si>
    <t>Summary Of Significant Accounting Policies [Line Items]</t>
  </si>
  <si>
    <t>Number of operating segments | Segment</t>
  </si>
  <si>
    <t>Impairment losses on long-lived assets | $</t>
  </si>
  <si>
    <t>Computer Software and Equipment</t>
  </si>
  <si>
    <t>Property and equipment, estimated useful life</t>
  </si>
  <si>
    <t>3 years</t>
  </si>
  <si>
    <t>Summary of Significant Accounting Policies - Summary of Number of Potentially Dilutive Securities Excluded from Calculation of Diluted Net Loss Per Share (Detail) - shares shares in Thousands</t>
  </si>
  <si>
    <t>Antidilutive Securities Excluded From Computation Of Earnings Per Share [Line Items]</t>
  </si>
  <si>
    <t>Potentially dilutive securities</t>
  </si>
  <si>
    <t>Unvested Restricted Stock Awards</t>
  </si>
  <si>
    <t>Stock Options</t>
  </si>
  <si>
    <t>Warrants</t>
  </si>
  <si>
    <t>Investments - Investments Measured at Fair Value on Recurring Basis (Detail) - USD ($) $ in Thousands</t>
  </si>
  <si>
    <t>Schedule Of Available For Sale Securities [Line Items]</t>
  </si>
  <si>
    <t>Fair Value Measurements on Recurring Basis</t>
  </si>
  <si>
    <t>Cash equivalents, Amortized Cost</t>
  </si>
  <si>
    <t>Cash equivalents, Fair Value</t>
  </si>
  <si>
    <t>Short-term investments, Amortized Cost</t>
  </si>
  <si>
    <t>Short-term investments, Unrealized Gains</t>
  </si>
  <si>
    <t>Short-term investments, Unrealized Losses</t>
  </si>
  <si>
    <t>Cash equivalents and Short-term investments, Amortized Cost</t>
  </si>
  <si>
    <t>Cash equivalents and Short-term investments, Fair Value</t>
  </si>
  <si>
    <t>Fair Value Measurements on Recurring Basis | Money Market Funds</t>
  </si>
  <si>
    <t>Maturities (years)</t>
  </si>
  <si>
    <t>1 or less</t>
  </si>
  <si>
    <t>Fair Value Measurements on Recurring Basis | Commercial Paper</t>
  </si>
  <si>
    <t>Fair Value Measurements on Recurring Basis | U.S. Treasury Securities</t>
  </si>
  <si>
    <t>2 or less</t>
  </si>
  <si>
    <t>Fair Value Measurements on Recurring Basis | Corporate Debt Securities</t>
  </si>
  <si>
    <t>Fair Value Measurements on Recurring Basis | Government Sponsored Enterprise Securities</t>
  </si>
  <si>
    <t>Investments - Additional Information (Detail) - USD ($)</t>
  </si>
  <si>
    <t>Short-term investments with maturities less than one year</t>
  </si>
  <si>
    <t>Short-term investments with maturities between one to two years</t>
  </si>
  <si>
    <t>Available-for-sale securities, realized gains or losses</t>
  </si>
  <si>
    <t>Marketable securities gross unrealized loss positions for less than twelve months</t>
  </si>
  <si>
    <t>Fair Value Measurements - Fair Values of Investment Securities (Detail) - USD ($) $ in Thousands</t>
  </si>
  <si>
    <t>Fair Value Assets And Liabilities Measured On Recurring And Nonrecurring Basis [Line Items]</t>
  </si>
  <si>
    <t>Cash equivalents</t>
  </si>
  <si>
    <t>Cash equivalents and short-term investments</t>
  </si>
  <si>
    <t>Fair Value Measurements on Recurring Basis | Level 1</t>
  </si>
  <si>
    <t>Fair Value Measurements on Recurring Basis | Level 2</t>
  </si>
  <si>
    <t>Fair Value Measurements on Recurring Basis | Level 2 | Government Sponsored Enterprise Securities</t>
  </si>
  <si>
    <t>Fair Value Measurements on Recurring Basis | Money Market Funds | Level 1</t>
  </si>
  <si>
    <t>Fair Value Measurements on Recurring Basis | Commercial Paper | Level 2</t>
  </si>
  <si>
    <t>Fair Value Measurements on Recurring Basis | U.S. Treasury Securities | Level 1</t>
  </si>
  <si>
    <t>Fair Value Measurements on Recurring Basis | Corporate Debt Securities | Level 2</t>
  </si>
  <si>
    <t>Property and Equipment, Net (Detail) - USD ($) $ in Thousands</t>
  </si>
  <si>
    <t>Property Plant And Equipment [Line Items]</t>
  </si>
  <si>
    <t>Less: accumulated depreciation</t>
  </si>
  <si>
    <t>Property and equipment, gross</t>
  </si>
  <si>
    <t>Property and Equipment, Net - Additional Information (Detail) - USD ($) $ in Thousands</t>
  </si>
  <si>
    <t>Accounts Payable and Accrued Liabilities (Detail) - USD ($) $ in Thousands</t>
  </si>
  <si>
    <t>Accounts payable</t>
  </si>
  <si>
    <t>Accrued compensation and benefits</t>
  </si>
  <si>
    <t>Accrued research and development expenses</t>
  </si>
  <si>
    <t>Other accrued expenses</t>
  </si>
  <si>
    <t>Total accounts payable and accrued expenses</t>
  </si>
  <si>
    <t>Long-Term Debt - Additional Information (Detail) - USD ($)</t>
  </si>
  <si>
    <t>Nov. 01, 2017</t>
  </si>
  <si>
    <t>Apr. 27, 2016</t>
  </si>
  <si>
    <t>Aug. 31, 2017</t>
  </si>
  <si>
    <t>Feb. 28, 2017</t>
  </si>
  <si>
    <t>May 31, 2017</t>
  </si>
  <si>
    <t>Debt Instrument [Line Items]</t>
  </si>
  <si>
    <t>Maximum borrowing capacity under term loans</t>
  </si>
  <si>
    <t>Credit facility, unused fee</t>
  </si>
  <si>
    <t>Principal amount outstanding on loan</t>
  </si>
  <si>
    <t>Term loan unused facility</t>
  </si>
  <si>
    <t>Additional borrowing description</t>
  </si>
  <si>
    <t>We could, at our sole discretion, borrow up to an additional $12.5 million at a certain specified time. On October 31, 2017, the draw period for the additional loan expired without us drawing down the additional loan; therefore, we paid an unused fee of approximately $0.3 million on November 1, 2017. The unused fee was recorded as a debt discount in the year ended December 31, 2017 and is being amortized to interest expense using the effective interest method through the scheduled maturity date.</t>
  </si>
  <si>
    <t>Silicon Valley Bank</t>
  </si>
  <si>
    <t>Warrants issued to purchase of common stock</t>
  </si>
  <si>
    <t>Maximum [Member] | Oxford Finance LLC</t>
  </si>
  <si>
    <t>Term Loan</t>
  </si>
  <si>
    <t>Term loan facility maturity date</t>
  </si>
  <si>
    <t>Nov. 1,
		2020</t>
  </si>
  <si>
    <t>Description of term loan payment terms</t>
  </si>
  <si>
    <t>The Term Loan will mature on November 1, 2020, or Maturity Date. Repayment of the Term Loan is interest only through May 1, 2018, followed by 30 equal monthly payments of principal plus accrued interest commencing on June 1, 2018.</t>
  </si>
  <si>
    <t>Percentage of prime rate included in effective interest rate</t>
  </si>
  <si>
    <t>4.25%</t>
  </si>
  <si>
    <t>Final payment as a percentage of amounts borrowed</t>
  </si>
  <si>
    <t>7.50%</t>
  </si>
  <si>
    <t>Final payment due on the maturity date</t>
  </si>
  <si>
    <t>Team loan effective interest rate description</t>
  </si>
  <si>
    <t>The per annum interest rate for the Term Loan is the greater of (i) 7.75% and (ii) the sum of (a) the prime rate reported in The Wall Street Journal on the last business day of the month that immediately precedes the month in which the interest will accrue, plus (b) 4.25%.</t>
  </si>
  <si>
    <t>Fair Value Of Warrants</t>
  </si>
  <si>
    <t>Term Loan | Term Loan Warrants</t>
  </si>
  <si>
    <t>Warrants exercisable exercise price</t>
  </si>
  <si>
    <t>Warrants termination date</t>
  </si>
  <si>
    <t>Apr. 27,
		2026</t>
  </si>
  <si>
    <t>Volatility Rate</t>
  </si>
  <si>
    <t>70.92%</t>
  </si>
  <si>
    <t>Expected Term</t>
  </si>
  <si>
    <t>10 years</t>
  </si>
  <si>
    <t>Risk Free Interest Rate</t>
  </si>
  <si>
    <t>2.11%</t>
  </si>
  <si>
    <t>Dividend yield</t>
  </si>
  <si>
    <t>0.00%</t>
  </si>
  <si>
    <t>Term Loan | Maximum [Member] | Term Loan Warrants</t>
  </si>
  <si>
    <t>Term Loan | Base Rate | Minimum</t>
  </si>
  <si>
    <t>Minimum percentage of interest rate on borrowings</t>
  </si>
  <si>
    <t>7.75%</t>
  </si>
  <si>
    <t>Term Loan | Transaction Occurring Assumption One</t>
  </si>
  <si>
    <t>Prepayment fee equal to outstanding principal amount</t>
  </si>
  <si>
    <t>1.00%</t>
  </si>
  <si>
    <t>Term Loan | Transaction Occurring Assumption Two</t>
  </si>
  <si>
    <t>2.00%</t>
  </si>
  <si>
    <t>Long-Term Debt - Future Minimum Payments under Term Loan Facility (Detail) - USD ($) $ in Thousands</t>
  </si>
  <si>
    <t>Total future minimum payments</t>
  </si>
  <si>
    <t>Less: interest payments</t>
  </si>
  <si>
    <t>Less: Unamortized discount</t>
  </si>
  <si>
    <t>Long-term debt, net of unamortized discount</t>
  </si>
  <si>
    <t>Current portion of long-term debt</t>
  </si>
  <si>
    <t>License Agreements - Additional Information (Detail) - USD ($) $ in Millions</t>
  </si>
  <si>
    <t>Dec. 23, 2014</t>
  </si>
  <si>
    <t>Dec. 22, 2014</t>
  </si>
  <si>
    <t>Dec. 18, 2014</t>
  </si>
  <si>
    <t>License Agreements [Line Items]</t>
  </si>
  <si>
    <t>Total future milestone payments under license agreements with non-related parties</t>
  </si>
  <si>
    <t>Araxes Asset Purchase Agreement</t>
  </si>
  <si>
    <t>Convertible notes payable, related party</t>
  </si>
  <si>
    <t>Contingent Milestone Payables</t>
  </si>
  <si>
    <t>Milestone payment paid</t>
  </si>
  <si>
    <t>The University of Michigan License Agreement</t>
  </si>
  <si>
    <t>Agreement termination written notice</t>
  </si>
  <si>
    <t>90 days</t>
  </si>
  <si>
    <t>Agreement termination notice period in event of material breach</t>
  </si>
  <si>
    <t>60 days</t>
  </si>
  <si>
    <t>License agreement date</t>
  </si>
  <si>
    <t>Dec. 22,
		2014</t>
  </si>
  <si>
    <t>Agreement termination period due to payment failure</t>
  </si>
  <si>
    <t>30 days</t>
  </si>
  <si>
    <t>The University of California San Francisco License Agreement</t>
  </si>
  <si>
    <t>Indexed milestone paid</t>
  </si>
  <si>
    <t>License agreement termination description.</t>
  </si>
  <si>
    <t>The license agreement with UCSF was terminated in January 2017.</t>
  </si>
  <si>
    <t>Janssen License Agreement</t>
  </si>
  <si>
    <t>180 days</t>
  </si>
  <si>
    <t>45 days</t>
  </si>
  <si>
    <t>Initiation of Certain Development Activities</t>
  </si>
  <si>
    <t>Specified Regulatory Approvals</t>
  </si>
  <si>
    <t>Specified Levels of Product Sales</t>
  </si>
  <si>
    <t>Certain Regulatory Filings and Approvals | Araxes Asset Purchase Agreement</t>
  </si>
  <si>
    <t>Initiation of Certain Development Activities | Araxes Asset Purchase Agreement</t>
  </si>
  <si>
    <t>Total future milestone payments under license agreements with related party</t>
  </si>
  <si>
    <t>Up front Payment Arrangement | Janssen License Agreement</t>
  </si>
  <si>
    <t>Upfront license fee</t>
  </si>
  <si>
    <t>Commitments and Contingencies - Additional Information (Detail)</t>
  </si>
  <si>
    <t>May 31, 2017USD ($)</t>
  </si>
  <si>
    <t>Aug. 01, 2015USD ($)ft²</t>
  </si>
  <si>
    <t>Dec. 31, 2016USD ($)ft²</t>
  </si>
  <si>
    <t>Aug. 31, 2014USD ($)</t>
  </si>
  <si>
    <t>Dec. 31, 2017USD ($)</t>
  </si>
  <si>
    <t>Loss Contingencies [Line Items]</t>
  </si>
  <si>
    <t>Rent expense</t>
  </si>
  <si>
    <t>Cambridge, Massachusetts</t>
  </si>
  <si>
    <t>Operating lease, area of space | ft²</t>
  </si>
  <si>
    <t>Security deposit</t>
  </si>
  <si>
    <t>Lease term period</t>
  </si>
  <si>
    <t>60 months</t>
  </si>
  <si>
    <t>Lease expiration date</t>
  </si>
  <si>
    <t>Aug. 1,
		2020</t>
  </si>
  <si>
    <t>Office space lease monthly rent</t>
  </si>
  <si>
    <t>Operating lease rate of increase in annual rent</t>
  </si>
  <si>
    <t>1.40%</t>
  </si>
  <si>
    <t>Total base rent payable over the lease period</t>
  </si>
  <si>
    <t>Wellspring Biosciences Inc | La Jolla, California</t>
  </si>
  <si>
    <t>Percentage of rent escalation</t>
  </si>
  <si>
    <t>3.00%</t>
  </si>
  <si>
    <t>Sublease expiration date</t>
  </si>
  <si>
    <t>Oct. 31,
		2019</t>
  </si>
  <si>
    <t>Sublease term description</t>
  </si>
  <si>
    <t>In December 2016, we entered into a third amendment to Sublease pursuant to which the Sublease expired in June 2017</t>
  </si>
  <si>
    <t>Wellspring Biosciences Inc | La Jolla, California | Monthly</t>
  </si>
  <si>
    <t>Wellspring Biosciences Inc | San Diego, California</t>
  </si>
  <si>
    <t>The terms of the New Sublease commenced in June 2017</t>
  </si>
  <si>
    <t>Wellspring Biosciences Inc | San Diego, California | Monthly</t>
  </si>
  <si>
    <t>The University of Michigan Sponsored Research Agreement</t>
  </si>
  <si>
    <t>Sponsor of research over three- year</t>
  </si>
  <si>
    <t>Sponsored research agreement period</t>
  </si>
  <si>
    <t>Commitments and Contingencies - Future Minimum Payments Required under Facility Leases (Detail) $ in Thousands</t>
  </si>
  <si>
    <t>Leases [Abstract]</t>
  </si>
  <si>
    <t>Total future minimum lease payments</t>
  </si>
  <si>
    <t>Stockholder's Equity - Additional Information (Detail) - USD ($)</t>
  </si>
  <si>
    <t>Nov. 30, 2017</t>
  </si>
  <si>
    <t>Jan. 31, 2018</t>
  </si>
  <si>
    <t>Stockholders' Equity Note [Abstract]</t>
  </si>
  <si>
    <t>Common stock, issued price per share</t>
  </si>
  <si>
    <t>At-The-Market Facility | Subsequent Event</t>
  </si>
  <si>
    <t>Common stock weighted average price per share</t>
  </si>
  <si>
    <t>Proceeds from issuance of common stock, gross</t>
  </si>
  <si>
    <t>Cowen and Company, LLC | At-The-Market Facility | Maximum [Member]</t>
  </si>
  <si>
    <t>Aggregate offering price</t>
  </si>
  <si>
    <t>Equity Incentive Plan - Additional Information (Detail) - USD ($)</t>
  </si>
  <si>
    <t>Jan. 01, 2018</t>
  </si>
  <si>
    <t>Share Based Compensation Arrangement By Share Based Payment Award [Line Items]</t>
  </si>
  <si>
    <t>Cash received from stock options exercised</t>
  </si>
  <si>
    <t>Employee Stock Option</t>
  </si>
  <si>
    <t>Closing price of common stock</t>
  </si>
  <si>
    <t>Total intrinsic value of stock option exercised</t>
  </si>
  <si>
    <t>Unrecognized estimated stock option compensation expenses</t>
  </si>
  <si>
    <t>Weighted average service period</t>
  </si>
  <si>
    <t>2 years 6 months</t>
  </si>
  <si>
    <t>8 months 12 days</t>
  </si>
  <si>
    <t>Fair value of awards vested</t>
  </si>
  <si>
    <t>Unrecognized Expense</t>
  </si>
  <si>
    <t>Non Employee Restricted Stock Awards</t>
  </si>
  <si>
    <t>Maximum [Member] | Employee Stock Option</t>
  </si>
  <si>
    <t>Vesting period</t>
  </si>
  <si>
    <t>4 years</t>
  </si>
  <si>
    <t>Term of options to be granted under the Plan</t>
  </si>
  <si>
    <t>Minimum | Employee Stock Option</t>
  </si>
  <si>
    <t>2014 Plan</t>
  </si>
  <si>
    <t>Common shares reserved for future issuance pursuant to future option grants</t>
  </si>
  <si>
    <t>Percentage of increase in common shares reserved for future issuance pursuant to future option grants</t>
  </si>
  <si>
    <t>4.00%</t>
  </si>
  <si>
    <t>2014 Plan | Restricted Stock Awards</t>
  </si>
  <si>
    <t>2014 Plan | Restricted Stock With Cliff Vesting</t>
  </si>
  <si>
    <t>1 year</t>
  </si>
  <si>
    <t>2014 Plan | Common Stock | Maximum [Member]</t>
  </si>
  <si>
    <t>Shares reserved for issuance</t>
  </si>
  <si>
    <t>2015 Employee Stock Purchase Plan</t>
  </si>
  <si>
    <t>2015 Employee Stock Purchase Plan | Employee Stock Option</t>
  </si>
  <si>
    <t>Additional common shares reserved for future issuance pursuant to future option grants</t>
  </si>
  <si>
    <t>2015 Employee Stock Purchase Plan | Maximum [Member] | Employee Stock Option</t>
  </si>
  <si>
    <t>Subsequent Event | 2014 Plan</t>
  </si>
  <si>
    <t>Equity Incentive Plan - Summary of Stock Option Activities (Detail) - Stock Option $ / shares in Units, shares in Thousands, $ in Thousands</t>
  </si>
  <si>
    <t>Dec. 31, 2017USD ($)$ / sharesshares</t>
  </si>
  <si>
    <t>Stock Options Outstanding, Beginning Balance, Number of Shares | shares</t>
  </si>
  <si>
    <t>Granted, Number of Shares | shares</t>
  </si>
  <si>
    <t>Exercised, Number of Shares | shares</t>
  </si>
  <si>
    <t>Canceled, Number of Shares | shares</t>
  </si>
  <si>
    <t>Stock Options Outstanding, Ending Balance, Number of Shares | shares</t>
  </si>
  <si>
    <t>Vested and expected to vest, Number of Shares | shares</t>
  </si>
  <si>
    <t>Exercisable, Number of Shares | shares</t>
  </si>
  <si>
    <t>Outstanding, Beginning Balance, Weighted-Average Exercise Price per Share | $ / shares</t>
  </si>
  <si>
    <t>Granted, Weighted-Average Exercise Price per Share | $ / shares</t>
  </si>
  <si>
    <t>Exercised, Weighted-Average Exercise Price per Share | $ / shares</t>
  </si>
  <si>
    <t>Canceled, Weighted-Average Exercise Price per Share | $ / shares</t>
  </si>
  <si>
    <t>Outstanding, Ending Balance, Weighted-Average Exercise Price per Share | $ / shares</t>
  </si>
  <si>
    <t>Vested and expected to vest, Weighted-Average Exercise Price per Share | $ / shares</t>
  </si>
  <si>
    <t>Exercisable, Weighted-Average Exercise Price per Share | $ / shares</t>
  </si>
  <si>
    <t>Outstanding, Weighted-Average Remaining Contractual Term (years)</t>
  </si>
  <si>
    <t>8 years 6 months</t>
  </si>
  <si>
    <t>Vested and expected to vest, Weighted-Average Remaining Contractual Term (years)</t>
  </si>
  <si>
    <t>Exercisable, Weighted-Average Remaining Contractual Term (years)</t>
  </si>
  <si>
    <t>8 years 1 month 6 days</t>
  </si>
  <si>
    <t>Outstanding, Aggregate Intrinsic Value | $</t>
  </si>
  <si>
    <t>Vested and expected to vest, Aggregate Intrinsic Value | $</t>
  </si>
  <si>
    <t>Exercisable, Aggregate Intrinsic Value | $</t>
  </si>
  <si>
    <t>Equity Incentive Plan - Summary of Assumptions used to Estimate the Fair Value of Stock Options Under Black-Scholes Model (Detail) - $ / shares</t>
  </si>
  <si>
    <t>Weighted average grant date fair value per share</t>
  </si>
  <si>
    <t>Minimum</t>
  </si>
  <si>
    <t>Expected volatility</t>
  </si>
  <si>
    <t>75.40%</t>
  </si>
  <si>
    <t>73.80%</t>
  </si>
  <si>
    <t>Expected term (in years)</t>
  </si>
  <si>
    <t>5 years 6 months</t>
  </si>
  <si>
    <t>Risk free interest rate</t>
  </si>
  <si>
    <t>1.50%</t>
  </si>
  <si>
    <t>Maximum [Member]</t>
  </si>
  <si>
    <t>77.70%</t>
  </si>
  <si>
    <t>76.60%</t>
  </si>
  <si>
    <t>6 years 29 days</t>
  </si>
  <si>
    <t>1.70%</t>
  </si>
  <si>
    <t>Equity Incentive Plan - Summary of Restricted Stock Awards Activity (Detail) - Restricted Stock Awards shares in Thousands</t>
  </si>
  <si>
    <t>Dec. 31, 2017$ / sharesshares</t>
  </si>
  <si>
    <t>Beginning Balance, Number of Shares</t>
  </si>
  <si>
    <t>Vested, Number of Shares</t>
  </si>
  <si>
    <t>Canceled, Number of Shares</t>
  </si>
  <si>
    <t>Ending Balance, Number of Shares</t>
  </si>
  <si>
    <t>Beginning Balance, Weighted-Average Grant Date Fair Value | $ / shares</t>
  </si>
  <si>
    <t>Vested, Weighted-Average Grant Date Fair Value | $ / shares</t>
  </si>
  <si>
    <t>Canceled, Weighted-Average Grant Date Fair Value | $ / shares</t>
  </si>
  <si>
    <t>Ending Balance, Weighted-Average Grant Date Fair Value | $ / shares</t>
  </si>
  <si>
    <t>Employee</t>
  </si>
  <si>
    <t>Non-employee</t>
  </si>
  <si>
    <t>Equity Incentive Plan - Summary of Share-based Compensation Expense Related to Restricted Stock Awards Activity (Detail) - USD ($) $ in Thousands</t>
  </si>
  <si>
    <t>Equity Incentive Plan - Summary of Share-based Compensation Expense (Detail) - USD ($) $ in Thousands</t>
  </si>
  <si>
    <t>Related Party Transactions - Additional Information (Detail) - USD ($)</t>
  </si>
  <si>
    <t>Apr. 30, 2016</t>
  </si>
  <si>
    <t>Oct. 01, 2014</t>
  </si>
  <si>
    <t>Related Party Transaction [Line Items]</t>
  </si>
  <si>
    <t>Araxes Pharma LLC | Management Fees</t>
  </si>
  <si>
    <t>Management Fee, Description</t>
  </si>
  <si>
    <t>We have a management services agreement with Araxes pursuant to which Araxes pays us a fixed fee of $65,000 per month for management services.</t>
  </si>
  <si>
    <t>Research and development services reimbursement, description</t>
  </si>
  <si>
    <t>In addition, the agreement allows for Araxes to reimburse us an amount equal to the number of full time equivalents, or FTE, performing research and development services for Araxes, at an annual FTE rate of approximately $350,000, plus actual expenses as reasonably incurred. The initial term of this agreement expired on December 31, 2015 but, pursuant to the terms of the agreement, renews automatically for additional consecutive one-year periods. The agreement may be terminated by either party with a notice of at least 30 days prior to the expiration of the then-renewal term.</t>
  </si>
  <si>
    <t>Management service agreement, fixed</t>
  </si>
  <si>
    <t>Service Agreement for research and development</t>
  </si>
  <si>
    <t>Agreement expiration date</t>
  </si>
  <si>
    <t>Dec. 31,
		2015</t>
  </si>
  <si>
    <t>Agreement termination notice period</t>
  </si>
  <si>
    <t>Amount received on research and development services</t>
  </si>
  <si>
    <t>Wellspring Biosciences Inc | Service Agreements</t>
  </si>
  <si>
    <t>Research and development expense payment, description</t>
  </si>
  <si>
    <t>We have a services agreement with Wellspring pursuant to which we pay Wellspring for research and development services provided to us in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t>
  </si>
  <si>
    <t>Research and development services expense at full time equivalents rate</t>
  </si>
  <si>
    <t>Wellspring Biosciences Inc | Sublease</t>
  </si>
  <si>
    <t>Rent expense related to office space sublease</t>
  </si>
  <si>
    <t>Sublease agreement description</t>
  </si>
  <si>
    <t>In December 2016, we entered into a third amendment to Sublease pursuant to which the Sublease expired in June 2017.</t>
  </si>
  <si>
    <t>Wellspring Biosciences Inc | San Diego California</t>
  </si>
  <si>
    <t>Sublease commencement date</t>
  </si>
  <si>
    <t>Jun. 30,
		2017</t>
  </si>
  <si>
    <t>Araxes Asset Purchase Agreement | Araxes Pharma LLC</t>
  </si>
  <si>
    <t>Employee Benefit Plan - Additional Information (Detail) - Safe Harbor 401(k) Plan - USD ($) $ in Millions</t>
  </si>
  <si>
    <t>Defined Benefit Plan Disclosure [Line Items]</t>
  </si>
  <si>
    <t>Expenses related to contribution plan</t>
  </si>
  <si>
    <t>Percent of employees compensation</t>
  </si>
  <si>
    <t>Income Taxes - Additional Information (Detail) - USD ($)</t>
  </si>
  <si>
    <t>Dec. 31, 2018</t>
  </si>
  <si>
    <t>Significant Components Of Deferred Tax Assets And Liabilities [Line Items]</t>
  </si>
  <si>
    <t>Effective federal statutory income tax rate, Percent</t>
  </si>
  <si>
    <t>34.00%</t>
  </si>
  <si>
    <t>Remeasurement of net deferred tax balance reduction</t>
  </si>
  <si>
    <t>Loss carryforwards begin to expire</t>
  </si>
  <si>
    <t>Increase in valuation allowance</t>
  </si>
  <si>
    <t>Income tax examination, likelihood of unfavorable settlement</t>
  </si>
  <si>
    <t>An uncertain tax position will not be recognized if it has less than a 50% likelihood of being sustained.</t>
  </si>
  <si>
    <t>Unrecognized interest or penalties</t>
  </si>
  <si>
    <t>35.00%</t>
  </si>
  <si>
    <t>Scenario Forecast</t>
  </si>
  <si>
    <t>21.00%</t>
  </si>
  <si>
    <t>Domestic Tax Authority</t>
  </si>
  <si>
    <t>Net operating loss carryforrwards</t>
  </si>
  <si>
    <t>Research and development credit carryforwards</t>
  </si>
  <si>
    <t>Research and development credit carryforwards, payroll tax offset utilized</t>
  </si>
  <si>
    <t>Credit carry forward begin to expire</t>
  </si>
  <si>
    <t>Domestic Tax Authority | Research and Development Credits</t>
  </si>
  <si>
    <t>Research and development credit carryforwards payroll tax offset qualifying amount</t>
  </si>
  <si>
    <t>Deferred tax assets tax credit carryforwards recognized benefit</t>
  </si>
  <si>
    <t>State and Local Jurisdiction</t>
  </si>
  <si>
    <t>State and Local Jurisdiction | Research and Development Credits</t>
  </si>
  <si>
    <t>Credit carryforwards not subject to expiration</t>
  </si>
  <si>
    <t>State and Local Jurisdiction | Expire in 2034</t>
  </si>
  <si>
    <t>State and Local Jurisdiction | Expire in 2030</t>
  </si>
  <si>
    <t>State and Local Jurisdiction | Expire in 2031 | Research and Development Credits</t>
  </si>
  <si>
    <t>Credit carryforwards subject to expiration</t>
  </si>
  <si>
    <t>Income Taxes - Schedule of Effective Income Tax Rate Reconciliation (Detail) - USD ($) $ in Thousands</t>
  </si>
  <si>
    <t>Income taxes at statutory federal rate</t>
  </si>
  <si>
    <t>State income tax, net of federal benefit</t>
  </si>
  <si>
    <t>Share-based compensation</t>
  </si>
  <si>
    <t>Research and development tax credits</t>
  </si>
  <si>
    <t>Other</t>
  </si>
  <si>
    <t>Impact of Tax Act</t>
  </si>
  <si>
    <t>Valuation allowance</t>
  </si>
  <si>
    <t>Income tax expense</t>
  </si>
  <si>
    <t>Income Taxes - Components of Deferred Tax Assets (Detail) - USD ($) $ in Thousands</t>
  </si>
  <si>
    <t>Deferred tax assets</t>
  </si>
  <si>
    <t>Net operating loss carryforwards</t>
  </si>
  <si>
    <t>Research and development tax credit carryforwards</t>
  </si>
  <si>
    <t>Intangibles</t>
  </si>
  <si>
    <t>Accruals</t>
  </si>
  <si>
    <t>Total deferred tax assets</t>
  </si>
  <si>
    <t>Less valuation allowance</t>
  </si>
  <si>
    <t>Net deferred tax assets</t>
  </si>
  <si>
    <t>Income Taxes - Schedule of Activity Related to Unrecognized Tax Benefits (Detail) - USD ($) $ in Thousands</t>
  </si>
  <si>
    <t>Gross unrecognized tax benefits at the beginning of the year</t>
  </si>
  <si>
    <t>Increases related to prior year tax positions</t>
  </si>
  <si>
    <t>Increases from tax positions taken in the current year</t>
  </si>
  <si>
    <t>Gross unrecognized tax benefits at the end of the yea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2214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57.1</v>
      </c>
    </row>
    <row r="18" spans="1:4">
      <c r="A18" s="4" t="s">
        <v>30</v>
      </c>
      <c r="C18" s="5" t="n">
        <v>33353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433</v>
      </c>
      <c r="C3" s="7" t="n">
        <v>9725</v>
      </c>
    </row>
    <row r="4" spans="1:3">
      <c r="A4" s="4" t="s">
        <v>35</v>
      </c>
      <c r="B4" s="5" t="n">
        <v>81712</v>
      </c>
      <c r="C4" s="5" t="n">
        <v>58065</v>
      </c>
    </row>
    <row r="5" spans="1:3">
      <c r="A5" s="4" t="s">
        <v>36</v>
      </c>
      <c r="B5" s="5" t="n">
        <v>216</v>
      </c>
      <c r="C5" s="5" t="n">
        <v>295</v>
      </c>
    </row>
    <row r="6" spans="1:3">
      <c r="A6" s="4" t="s">
        <v>37</v>
      </c>
      <c r="B6" s="5" t="n">
        <v>1280</v>
      </c>
      <c r="C6" s="5" t="n">
        <v>725</v>
      </c>
    </row>
    <row r="7" spans="1:3">
      <c r="A7" s="4" t="s">
        <v>38</v>
      </c>
      <c r="B7" s="5" t="n">
        <v>94641</v>
      </c>
      <c r="C7" s="5" t="n">
        <v>68810</v>
      </c>
    </row>
    <row r="8" spans="1:3">
      <c r="A8" s="4" t="s">
        <v>39</v>
      </c>
      <c r="B8" s="5" t="n">
        <v>10</v>
      </c>
      <c r="C8" s="5" t="n">
        <v>40</v>
      </c>
    </row>
    <row r="9" spans="1:3">
      <c r="A9" s="4" t="s">
        <v>40</v>
      </c>
      <c r="B9" s="5" t="n">
        <v>1200</v>
      </c>
      <c r="C9" s="5" t="n">
        <v>971</v>
      </c>
    </row>
    <row r="10" spans="1:3">
      <c r="A10" s="4" t="s">
        <v>41</v>
      </c>
      <c r="B10" s="5" t="n">
        <v>95851</v>
      </c>
      <c r="C10" s="5" t="n">
        <v>69821</v>
      </c>
    </row>
    <row r="11" spans="1:3">
      <c r="A11" s="3" t="s">
        <v>42</v>
      </c>
    </row>
    <row r="12" spans="1:3">
      <c r="A12" s="4" t="s">
        <v>43</v>
      </c>
      <c r="B12" s="5" t="n">
        <v>8284</v>
      </c>
      <c r="C12" s="5" t="n">
        <v>4681</v>
      </c>
    </row>
    <row r="13" spans="1:3">
      <c r="A13" s="4" t="s">
        <v>44</v>
      </c>
      <c r="B13" s="5" t="n">
        <v>216</v>
      </c>
      <c r="C13" s="5" t="n">
        <v>770</v>
      </c>
    </row>
    <row r="14" spans="1:3">
      <c r="A14" s="4" t="s">
        <v>45</v>
      </c>
      <c r="B14" s="5" t="n">
        <v>1531</v>
      </c>
    </row>
    <row r="15" spans="1:3">
      <c r="A15" s="4" t="s">
        <v>46</v>
      </c>
      <c r="B15" s="5" t="n">
        <v>10031</v>
      </c>
      <c r="C15" s="5" t="n">
        <v>5451</v>
      </c>
    </row>
    <row r="16" spans="1:3">
      <c r="A16" s="4" t="s">
        <v>47</v>
      </c>
      <c r="B16" s="5" t="n">
        <v>5567</v>
      </c>
      <c r="C16" s="5" t="n">
        <v>7324</v>
      </c>
    </row>
    <row r="17" spans="1:3">
      <c r="A17" s="4" t="s">
        <v>48</v>
      </c>
      <c r="B17" s="5" t="n">
        <v>388</v>
      </c>
      <c r="C17" s="5" t="n">
        <v>170</v>
      </c>
    </row>
    <row r="18" spans="1:3">
      <c r="A18" s="4" t="s">
        <v>49</v>
      </c>
      <c r="B18" s="5" t="n">
        <v>15986</v>
      </c>
      <c r="C18" s="5" t="n">
        <v>12945</v>
      </c>
    </row>
    <row r="19" spans="1:3">
      <c r="A19" s="4" t="s">
        <v>50</v>
      </c>
      <c r="B19" s="4" t="s">
        <v>51</v>
      </c>
      <c r="C19" s="4" t="s">
        <v>51</v>
      </c>
    </row>
    <row r="20" spans="1:3">
      <c r="A20" s="3" t="s">
        <v>52</v>
      </c>
    </row>
    <row r="21" spans="1:3">
      <c r="A21" s="4" t="s">
        <v>53</v>
      </c>
      <c r="B21" s="4" t="s">
        <v>51</v>
      </c>
      <c r="C21" s="4" t="s">
        <v>51</v>
      </c>
    </row>
    <row r="22" spans="1:3">
      <c r="A22" s="4" t="s">
        <v>54</v>
      </c>
      <c r="B22" s="5" t="n">
        <v>3</v>
      </c>
      <c r="C22" s="5" t="n">
        <v>2</v>
      </c>
    </row>
    <row r="23" spans="1:3">
      <c r="A23" s="4" t="s">
        <v>55</v>
      </c>
      <c r="B23" s="5" t="n">
        <v>169201</v>
      </c>
      <c r="C23" s="5" t="n">
        <v>110748</v>
      </c>
    </row>
    <row r="24" spans="1:3">
      <c r="A24" s="4" t="s">
        <v>56</v>
      </c>
      <c r="B24" s="5" t="n">
        <v>-49</v>
      </c>
      <c r="C24" s="5" t="n">
        <v>-18</v>
      </c>
    </row>
    <row r="25" spans="1:3">
      <c r="A25" s="4" t="s">
        <v>57</v>
      </c>
      <c r="B25" s="5" t="n">
        <v>-89290</v>
      </c>
      <c r="C25" s="5" t="n">
        <v>-53856</v>
      </c>
    </row>
    <row r="26" spans="1:3">
      <c r="A26" s="4" t="s">
        <v>58</v>
      </c>
      <c r="B26" s="5" t="n">
        <v>79865</v>
      </c>
      <c r="C26" s="5" t="n">
        <v>56876</v>
      </c>
    </row>
    <row r="27" spans="1:3">
      <c r="A27" s="4" t="s">
        <v>59</v>
      </c>
      <c r="B27" s="7" t="n">
        <v>95851</v>
      </c>
      <c r="C27" s="7" t="n">
        <v>69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36</v>
      </c>
    </row>
    <row r="4" spans="1:2">
      <c r="A4" s="4" t="s">
        <v>180</v>
      </c>
      <c r="B4" s="4" t="s">
        <v>181</v>
      </c>
    </row>
    <row r="5" spans="1:2">
      <c r="A5" s="4" t="s">
        <v>182</v>
      </c>
      <c r="B5" s="4" t="s">
        <v>183</v>
      </c>
    </row>
    <row r="6" spans="1:2">
      <c r="A6" s="4" t="s">
        <v>184</v>
      </c>
      <c r="B6" s="4" t="s">
        <v>185</v>
      </c>
    </row>
    <row r="7" spans="1:2">
      <c r="A7" s="4" t="s">
        <v>186</v>
      </c>
      <c r="B7" s="4" t="s">
        <v>187</v>
      </c>
    </row>
    <row r="8" spans="1:2">
      <c r="A8" s="4" t="s">
        <v>146</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176</v>
      </c>
      <c r="B16" s="4" t="s">
        <v>203</v>
      </c>
    </row>
    <row r="17" spans="1:2">
      <c r="A17" s="4" t="s">
        <v>204</v>
      </c>
      <c r="B17" s="4" t="s">
        <v>205</v>
      </c>
    </row>
    <row r="18" spans="1:2">
      <c r="A18" s="4" t="s">
        <v>206</v>
      </c>
      <c r="B18" s="4" t="s">
        <v>207</v>
      </c>
    </row>
    <row r="19" spans="1:2">
      <c r="A19" s="4" t="s">
        <v>140</v>
      </c>
      <c r="B19"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36</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44</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47</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50</v>
      </c>
    </row>
    <row r="4" spans="1:2">
      <c r="A4" s="4" t="s">
        <v>149</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53</v>
      </c>
    </row>
    <row r="4" spans="1:2">
      <c r="A4" s="4" t="s">
        <v>152</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56</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2</v>
      </c>
    </row>
    <row r="2" spans="1:3">
      <c r="A2" s="3" t="s">
        <v>61</v>
      </c>
    </row>
    <row r="3" spans="1:3">
      <c r="A3" s="4" t="s">
        <v>62</v>
      </c>
      <c r="B3" s="8" t="n">
        <v>0.0001</v>
      </c>
      <c r="C3" s="8" t="n">
        <v>0.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200000000</v>
      </c>
      <c r="C8" s="5" t="n">
        <v>200000000</v>
      </c>
    </row>
    <row r="9" spans="1:3">
      <c r="A9" s="4" t="s">
        <v>68</v>
      </c>
      <c r="B9" s="5" t="n">
        <v>30217000</v>
      </c>
      <c r="C9" s="5" t="n">
        <v>21368000</v>
      </c>
    </row>
    <row r="10" spans="1:3">
      <c r="A10" s="4" t="s">
        <v>69</v>
      </c>
      <c r="B10" s="5" t="n">
        <v>29424000</v>
      </c>
      <c r="C10" s="5" t="n">
        <v>19348000</v>
      </c>
    </row>
    <row r="11" spans="1:3">
      <c r="A11" s="4" t="s">
        <v>70</v>
      </c>
      <c r="B11" s="5" t="n">
        <v>792765</v>
      </c>
      <c r="C11" s="5" t="n">
        <v>20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c r="B5" s="4" t="s">
        <v>234</v>
      </c>
    </row>
    <row r="6" spans="1:2">
      <c r="A6" s="4" t="s">
        <v>235</v>
      </c>
      <c r="B6" s="4" t="s">
        <v>236</v>
      </c>
    </row>
    <row r="7" spans="1:2">
      <c r="A7" s="4" t="s">
        <v>237</v>
      </c>
    </row>
    <row r="8" spans="1:2">
      <c r="A8" s="4" t="s">
        <v>235</v>
      </c>
      <c r="B8"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7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8"/>
  </cols>
  <sheetData>
    <row r="1" spans="1:2">
      <c r="A1" s="1" t="s">
        <v>246</v>
      </c>
      <c r="B1" s="2" t="s">
        <v>1</v>
      </c>
    </row>
    <row r="2" spans="1:2">
      <c r="B2" s="2" t="s">
        <v>247</v>
      </c>
    </row>
    <row r="3" spans="1:2">
      <c r="A3" s="3" t="s">
        <v>248</v>
      </c>
    </row>
    <row r="4" spans="1:2">
      <c r="A4" s="4" t="s">
        <v>249</v>
      </c>
      <c r="B4" s="5" t="n">
        <v>1</v>
      </c>
    </row>
    <row r="5" spans="1:2">
      <c r="A5" s="4" t="s">
        <v>250</v>
      </c>
      <c r="B5" s="7" t="n">
        <v>0</v>
      </c>
    </row>
    <row r="6" spans="1:2">
      <c r="A6" s="4" t="s">
        <v>251</v>
      </c>
    </row>
    <row r="7" spans="1:2">
      <c r="A7" s="3" t="s">
        <v>248</v>
      </c>
    </row>
    <row r="8" spans="1:2">
      <c r="A8" s="4" t="s">
        <v>252</v>
      </c>
      <c r="B8"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32</v>
      </c>
    </row>
    <row r="3" spans="1:3">
      <c r="A3" s="3" t="s">
        <v>255</v>
      </c>
    </row>
    <row r="4" spans="1:3">
      <c r="A4" s="4" t="s">
        <v>256</v>
      </c>
      <c r="B4" s="5" t="n">
        <v>3060</v>
      </c>
      <c r="C4" s="5" t="n">
        <v>3290</v>
      </c>
    </row>
    <row r="5" spans="1:3">
      <c r="A5" s="4" t="s">
        <v>257</v>
      </c>
    </row>
    <row r="6" spans="1:3">
      <c r="A6" s="3" t="s">
        <v>255</v>
      </c>
    </row>
    <row r="7" spans="1:3">
      <c r="A7" s="4" t="s">
        <v>256</v>
      </c>
      <c r="B7" s="5" t="n">
        <v>793</v>
      </c>
      <c r="C7" s="5" t="n">
        <v>2020</v>
      </c>
    </row>
    <row r="8" spans="1:3">
      <c r="A8" s="4" t="s">
        <v>258</v>
      </c>
    </row>
    <row r="9" spans="1:3">
      <c r="A9" s="3" t="s">
        <v>255</v>
      </c>
    </row>
    <row r="10" spans="1:3">
      <c r="A10" s="4" t="s">
        <v>256</v>
      </c>
      <c r="B10" s="5" t="n">
        <v>2233</v>
      </c>
      <c r="C10" s="5" t="n">
        <v>1202</v>
      </c>
    </row>
    <row r="11" spans="1:3">
      <c r="A11" s="4" t="s">
        <v>259</v>
      </c>
    </row>
    <row r="12" spans="1:3">
      <c r="A12" s="3" t="s">
        <v>255</v>
      </c>
    </row>
    <row r="13" spans="1:3">
      <c r="A13" s="4" t="s">
        <v>256</v>
      </c>
      <c r="B13" s="5" t="n">
        <v>34</v>
      </c>
      <c r="C13" s="5" t="n">
        <v>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32</v>
      </c>
    </row>
    <row r="3" spans="1:3">
      <c r="A3" s="3" t="s">
        <v>261</v>
      </c>
    </row>
    <row r="4" spans="1:3">
      <c r="A4" s="4" t="s">
        <v>35</v>
      </c>
      <c r="B4" s="7" t="n">
        <v>81712</v>
      </c>
      <c r="C4" s="7" t="n">
        <v>58065</v>
      </c>
    </row>
    <row r="5" spans="1:3">
      <c r="A5" s="4" t="s">
        <v>262</v>
      </c>
    </row>
    <row r="6" spans="1:3">
      <c r="A6" s="3" t="s">
        <v>261</v>
      </c>
    </row>
    <row r="7" spans="1:3">
      <c r="A7" s="4" t="s">
        <v>263</v>
      </c>
      <c r="B7" s="5" t="n">
        <v>8841</v>
      </c>
      <c r="C7" s="5" t="n">
        <v>7762</v>
      </c>
    </row>
    <row r="8" spans="1:3">
      <c r="A8" s="4" t="s">
        <v>264</v>
      </c>
      <c r="B8" s="5" t="n">
        <v>8841</v>
      </c>
      <c r="C8" s="5" t="n">
        <v>7762</v>
      </c>
    </row>
    <row r="9" spans="1:3">
      <c r="A9" s="4" t="s">
        <v>265</v>
      </c>
      <c r="B9" s="5" t="n">
        <v>81761</v>
      </c>
      <c r="C9" s="5" t="n">
        <v>58083</v>
      </c>
    </row>
    <row r="10" spans="1:3">
      <c r="A10" s="4" t="s">
        <v>266</v>
      </c>
      <c r="C10" s="5" t="n">
        <v>5</v>
      </c>
    </row>
    <row r="11" spans="1:3">
      <c r="A11" s="4" t="s">
        <v>267</v>
      </c>
      <c r="B11" s="5" t="n">
        <v>-49</v>
      </c>
      <c r="C11" s="5" t="n">
        <v>-23</v>
      </c>
    </row>
    <row r="12" spans="1:3">
      <c r="A12" s="4" t="s">
        <v>35</v>
      </c>
      <c r="B12" s="5" t="n">
        <v>81712</v>
      </c>
      <c r="C12" s="5" t="n">
        <v>58065</v>
      </c>
    </row>
    <row r="13" spans="1:3">
      <c r="A13" s="4" t="s">
        <v>268</v>
      </c>
      <c r="B13" s="5" t="n">
        <v>90602</v>
      </c>
      <c r="C13" s="5" t="n">
        <v>65845</v>
      </c>
    </row>
    <row r="14" spans="1:3">
      <c r="A14" s="4" t="s">
        <v>269</v>
      </c>
      <c r="B14" s="7" t="n">
        <v>90553</v>
      </c>
      <c r="C14" s="7" t="n">
        <v>65827</v>
      </c>
    </row>
    <row r="15" spans="1:3">
      <c r="A15" s="4" t="s">
        <v>270</v>
      </c>
    </row>
    <row r="16" spans="1:3">
      <c r="A16" s="3" t="s">
        <v>261</v>
      </c>
    </row>
    <row r="17" spans="1:3">
      <c r="A17" s="4" t="s">
        <v>271</v>
      </c>
      <c r="B17" s="4" t="s">
        <v>272</v>
      </c>
      <c r="C17" s="4" t="s">
        <v>272</v>
      </c>
    </row>
    <row r="18" spans="1:3">
      <c r="A18" s="4" t="s">
        <v>263</v>
      </c>
      <c r="B18" s="7" t="n">
        <v>5848</v>
      </c>
      <c r="C18" s="7" t="n">
        <v>5762</v>
      </c>
    </row>
    <row r="19" spans="1:3">
      <c r="A19" s="4" t="s">
        <v>264</v>
      </c>
      <c r="B19" s="7" t="n">
        <v>5848</v>
      </c>
      <c r="C19" s="7" t="n">
        <v>5762</v>
      </c>
    </row>
    <row r="20" spans="1:3">
      <c r="A20" s="4" t="s">
        <v>273</v>
      </c>
    </row>
    <row r="21" spans="1:3">
      <c r="A21" s="3" t="s">
        <v>261</v>
      </c>
    </row>
    <row r="22" spans="1:3">
      <c r="A22" s="4" t="s">
        <v>271</v>
      </c>
      <c r="B22" s="4" t="s">
        <v>272</v>
      </c>
      <c r="C22" s="4" t="s">
        <v>272</v>
      </c>
    </row>
    <row r="23" spans="1:3">
      <c r="A23" s="4" t="s">
        <v>263</v>
      </c>
      <c r="B23" s="7" t="n">
        <v>2993</v>
      </c>
      <c r="C23" s="7" t="n">
        <v>2000</v>
      </c>
    </row>
    <row r="24" spans="1:3">
      <c r="A24" s="4" t="s">
        <v>264</v>
      </c>
      <c r="B24" s="5" t="n">
        <v>2993</v>
      </c>
      <c r="C24" s="5" t="n">
        <v>2000</v>
      </c>
    </row>
    <row r="25" spans="1:3">
      <c r="A25" s="4" t="s">
        <v>265</v>
      </c>
      <c r="B25" s="5" t="n">
        <v>50929</v>
      </c>
      <c r="C25" s="5" t="n">
        <v>14273</v>
      </c>
    </row>
    <row r="26" spans="1:3">
      <c r="A26" s="4" t="s">
        <v>35</v>
      </c>
      <c r="B26" s="7" t="n">
        <v>50929</v>
      </c>
      <c r="C26" s="7" t="n">
        <v>14273</v>
      </c>
    </row>
    <row r="27" spans="1:3">
      <c r="A27" s="4" t="s">
        <v>274</v>
      </c>
    </row>
    <row r="28" spans="1:3">
      <c r="A28" s="3" t="s">
        <v>261</v>
      </c>
    </row>
    <row r="29" spans="1:3">
      <c r="A29" s="4" t="s">
        <v>271</v>
      </c>
      <c r="B29" s="4" t="s">
        <v>275</v>
      </c>
      <c r="C29" s="4" t="s">
        <v>275</v>
      </c>
    </row>
    <row r="30" spans="1:3">
      <c r="A30" s="4" t="s">
        <v>265</v>
      </c>
      <c r="B30" s="7" t="n">
        <v>22929</v>
      </c>
      <c r="C30" s="7" t="n">
        <v>28006</v>
      </c>
    </row>
    <row r="31" spans="1:3">
      <c r="A31" s="4" t="s">
        <v>266</v>
      </c>
      <c r="C31" s="5" t="n">
        <v>5</v>
      </c>
    </row>
    <row r="32" spans="1:3">
      <c r="A32" s="4" t="s">
        <v>267</v>
      </c>
      <c r="B32" s="5" t="n">
        <v>-42</v>
      </c>
      <c r="C32" s="5" t="n">
        <v>-9</v>
      </c>
    </row>
    <row r="33" spans="1:3">
      <c r="A33" s="4" t="s">
        <v>35</v>
      </c>
      <c r="B33" s="7" t="n">
        <v>22887</v>
      </c>
      <c r="C33" s="7" t="n">
        <v>28002</v>
      </c>
    </row>
    <row r="34" spans="1:3">
      <c r="A34" s="4" t="s">
        <v>276</v>
      </c>
    </row>
    <row r="35" spans="1:3">
      <c r="A35" s="3" t="s">
        <v>261</v>
      </c>
    </row>
    <row r="36" spans="1:3">
      <c r="A36" s="4" t="s">
        <v>271</v>
      </c>
      <c r="B36" s="4" t="s">
        <v>272</v>
      </c>
      <c r="C36" s="4" t="s">
        <v>275</v>
      </c>
    </row>
    <row r="37" spans="1:3">
      <c r="A37" s="4" t="s">
        <v>265</v>
      </c>
      <c r="B37" s="7" t="n">
        <v>7903</v>
      </c>
      <c r="C37" s="7" t="n">
        <v>13603</v>
      </c>
    </row>
    <row r="38" spans="1:3">
      <c r="A38" s="4" t="s">
        <v>267</v>
      </c>
      <c r="B38" s="5" t="n">
        <v>-7</v>
      </c>
      <c r="C38" s="5" t="n">
        <v>-14</v>
      </c>
    </row>
    <row r="39" spans="1:3">
      <c r="A39" s="4" t="s">
        <v>35</v>
      </c>
      <c r="B39" s="7" t="n">
        <v>7896</v>
      </c>
      <c r="C39" s="7" t="n">
        <v>13589</v>
      </c>
    </row>
    <row r="40" spans="1:3">
      <c r="A40" s="4" t="s">
        <v>277</v>
      </c>
    </row>
    <row r="41" spans="1:3">
      <c r="A41" s="3" t="s">
        <v>261</v>
      </c>
    </row>
    <row r="42" spans="1:3">
      <c r="A42" s="4" t="s">
        <v>271</v>
      </c>
      <c r="C42" s="4" t="s">
        <v>272</v>
      </c>
    </row>
    <row r="43" spans="1:3">
      <c r="A43" s="4" t="s">
        <v>265</v>
      </c>
      <c r="C43" s="7" t="n">
        <v>2201</v>
      </c>
    </row>
    <row r="44" spans="1:3">
      <c r="A44" s="4" t="s">
        <v>35</v>
      </c>
      <c r="C44" s="7" t="n">
        <v>22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2</v>
      </c>
    </row>
    <row r="3" spans="1:3">
      <c r="A3" s="3" t="s">
        <v>144</v>
      </c>
    </row>
    <row r="4" spans="1:3">
      <c r="A4" s="4" t="s">
        <v>279</v>
      </c>
      <c r="B4" s="7" t="n">
        <v>76700000</v>
      </c>
      <c r="C4" s="7" t="n">
        <v>50300000</v>
      </c>
    </row>
    <row r="5" spans="1:3">
      <c r="A5" s="4" t="s">
        <v>280</v>
      </c>
      <c r="B5" s="5" t="n">
        <v>5000000</v>
      </c>
      <c r="C5" s="5" t="n">
        <v>7800000</v>
      </c>
    </row>
    <row r="6" spans="1:3">
      <c r="A6" s="4" t="s">
        <v>281</v>
      </c>
      <c r="B6" s="5" t="n">
        <v>0</v>
      </c>
      <c r="C6" s="5" t="n">
        <v>0</v>
      </c>
    </row>
    <row r="7" spans="1:3">
      <c r="A7" s="4" t="s">
        <v>282</v>
      </c>
      <c r="B7" s="7" t="n">
        <v>30800000</v>
      </c>
      <c r="C7" s="7" t="n">
        <v>328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2</v>
      </c>
    </row>
    <row r="2" spans="1:3">
      <c r="A2" s="3" t="s">
        <v>284</v>
      </c>
    </row>
    <row r="3" spans="1:3">
      <c r="A3" s="4" t="s">
        <v>35</v>
      </c>
      <c r="B3" s="7" t="n">
        <v>81712</v>
      </c>
      <c r="C3" s="7" t="n">
        <v>58065</v>
      </c>
    </row>
    <row r="4" spans="1:3">
      <c r="A4" s="4" t="s">
        <v>262</v>
      </c>
    </row>
    <row r="5" spans="1:3">
      <c r="A5" s="3" t="s">
        <v>284</v>
      </c>
    </row>
    <row r="6" spans="1:3">
      <c r="A6" s="4" t="s">
        <v>285</v>
      </c>
      <c r="B6" s="5" t="n">
        <v>8841</v>
      </c>
      <c r="C6" s="5" t="n">
        <v>7762</v>
      </c>
    </row>
    <row r="7" spans="1:3">
      <c r="A7" s="4" t="s">
        <v>35</v>
      </c>
      <c r="B7" s="5" t="n">
        <v>81712</v>
      </c>
      <c r="C7" s="5" t="n">
        <v>58065</v>
      </c>
    </row>
    <row r="8" spans="1:3">
      <c r="A8" s="4" t="s">
        <v>286</v>
      </c>
      <c r="B8" s="5" t="n">
        <v>90553</v>
      </c>
      <c r="C8" s="5" t="n">
        <v>65827</v>
      </c>
    </row>
    <row r="9" spans="1:3">
      <c r="A9" s="4" t="s">
        <v>277</v>
      </c>
    </row>
    <row r="10" spans="1:3">
      <c r="A10" s="3" t="s">
        <v>284</v>
      </c>
    </row>
    <row r="11" spans="1:3">
      <c r="A11" s="4" t="s">
        <v>35</v>
      </c>
      <c r="C11" s="5" t="n">
        <v>2201</v>
      </c>
    </row>
    <row r="12" spans="1:3">
      <c r="A12" s="4" t="s">
        <v>287</v>
      </c>
    </row>
    <row r="13" spans="1:3">
      <c r="A13" s="3" t="s">
        <v>284</v>
      </c>
    </row>
    <row r="14" spans="1:3">
      <c r="A14" s="4" t="s">
        <v>285</v>
      </c>
      <c r="B14" s="5" t="n">
        <v>5848</v>
      </c>
      <c r="C14" s="5" t="n">
        <v>5762</v>
      </c>
    </row>
    <row r="15" spans="1:3">
      <c r="A15" s="4" t="s">
        <v>35</v>
      </c>
      <c r="B15" s="5" t="n">
        <v>22887</v>
      </c>
      <c r="C15" s="5" t="n">
        <v>28002</v>
      </c>
    </row>
    <row r="16" spans="1:3">
      <c r="A16" s="4" t="s">
        <v>286</v>
      </c>
      <c r="B16" s="5" t="n">
        <v>28735</v>
      </c>
      <c r="C16" s="5" t="n">
        <v>33764</v>
      </c>
    </row>
    <row r="17" spans="1:3">
      <c r="A17" s="4" t="s">
        <v>288</v>
      </c>
    </row>
    <row r="18" spans="1:3">
      <c r="A18" s="3" t="s">
        <v>284</v>
      </c>
    </row>
    <row r="19" spans="1:3">
      <c r="A19" s="4" t="s">
        <v>285</v>
      </c>
      <c r="B19" s="5" t="n">
        <v>2993</v>
      </c>
      <c r="C19" s="5" t="n">
        <v>2000</v>
      </c>
    </row>
    <row r="20" spans="1:3">
      <c r="A20" s="4" t="s">
        <v>35</v>
      </c>
      <c r="B20" s="5" t="n">
        <v>58825</v>
      </c>
      <c r="C20" s="5" t="n">
        <v>30063</v>
      </c>
    </row>
    <row r="21" spans="1:3">
      <c r="A21" s="4" t="s">
        <v>286</v>
      </c>
      <c r="B21" s="5" t="n">
        <v>61818</v>
      </c>
      <c r="C21" s="5" t="n">
        <v>32063</v>
      </c>
    </row>
    <row r="22" spans="1:3">
      <c r="A22" s="4" t="s">
        <v>289</v>
      </c>
    </row>
    <row r="23" spans="1:3">
      <c r="A23" s="3" t="s">
        <v>284</v>
      </c>
    </row>
    <row r="24" spans="1:3">
      <c r="A24" s="4" t="s">
        <v>35</v>
      </c>
      <c r="C24" s="5" t="n">
        <v>2201</v>
      </c>
    </row>
    <row r="25" spans="1:3">
      <c r="A25" s="4" t="s">
        <v>270</v>
      </c>
    </row>
    <row r="26" spans="1:3">
      <c r="A26" s="3" t="s">
        <v>284</v>
      </c>
    </row>
    <row r="27" spans="1:3">
      <c r="A27" s="4" t="s">
        <v>285</v>
      </c>
      <c r="B27" s="5" t="n">
        <v>5848</v>
      </c>
      <c r="C27" s="5" t="n">
        <v>5762</v>
      </c>
    </row>
    <row r="28" spans="1:3">
      <c r="A28" s="4" t="s">
        <v>290</v>
      </c>
    </row>
    <row r="29" spans="1:3">
      <c r="A29" s="3" t="s">
        <v>284</v>
      </c>
    </row>
    <row r="30" spans="1:3">
      <c r="A30" s="4" t="s">
        <v>285</v>
      </c>
      <c r="B30" s="5" t="n">
        <v>5848</v>
      </c>
      <c r="C30" s="5" t="n">
        <v>5762</v>
      </c>
    </row>
    <row r="31" spans="1:3">
      <c r="A31" s="4" t="s">
        <v>273</v>
      </c>
    </row>
    <row r="32" spans="1:3">
      <c r="A32" s="3" t="s">
        <v>284</v>
      </c>
    </row>
    <row r="33" spans="1:3">
      <c r="A33" s="4" t="s">
        <v>285</v>
      </c>
      <c r="B33" s="5" t="n">
        <v>2993</v>
      </c>
      <c r="C33" s="5" t="n">
        <v>2000</v>
      </c>
    </row>
    <row r="34" spans="1:3">
      <c r="A34" s="4" t="s">
        <v>35</v>
      </c>
      <c r="B34" s="5" t="n">
        <v>50929</v>
      </c>
      <c r="C34" s="5" t="n">
        <v>14273</v>
      </c>
    </row>
    <row r="35" spans="1:3">
      <c r="A35" s="4" t="s">
        <v>291</v>
      </c>
    </row>
    <row r="36" spans="1:3">
      <c r="A36" s="3" t="s">
        <v>284</v>
      </c>
    </row>
    <row r="37" spans="1:3">
      <c r="A37" s="4" t="s">
        <v>285</v>
      </c>
      <c r="B37" s="5" t="n">
        <v>2993</v>
      </c>
      <c r="C37" s="5" t="n">
        <v>2000</v>
      </c>
    </row>
    <row r="38" spans="1:3">
      <c r="A38" s="4" t="s">
        <v>35</v>
      </c>
      <c r="B38" s="5" t="n">
        <v>50929</v>
      </c>
      <c r="C38" s="5" t="n">
        <v>14273</v>
      </c>
    </row>
    <row r="39" spans="1:3">
      <c r="A39" s="4" t="s">
        <v>274</v>
      </c>
    </row>
    <row r="40" spans="1:3">
      <c r="A40" s="3" t="s">
        <v>284</v>
      </c>
    </row>
    <row r="41" spans="1:3">
      <c r="A41" s="4" t="s">
        <v>35</v>
      </c>
      <c r="B41" s="5" t="n">
        <v>22887</v>
      </c>
      <c r="C41" s="5" t="n">
        <v>28002</v>
      </c>
    </row>
    <row r="42" spans="1:3">
      <c r="A42" s="4" t="s">
        <v>292</v>
      </c>
    </row>
    <row r="43" spans="1:3">
      <c r="A43" s="3" t="s">
        <v>284</v>
      </c>
    </row>
    <row r="44" spans="1:3">
      <c r="A44" s="4" t="s">
        <v>35</v>
      </c>
      <c r="B44" s="5" t="n">
        <v>22887</v>
      </c>
      <c r="C44" s="5" t="n">
        <v>28002</v>
      </c>
    </row>
    <row r="45" spans="1:3">
      <c r="A45" s="4" t="s">
        <v>276</v>
      </c>
    </row>
    <row r="46" spans="1:3">
      <c r="A46" s="3" t="s">
        <v>284</v>
      </c>
    </row>
    <row r="47" spans="1:3">
      <c r="A47" s="4" t="s">
        <v>35</v>
      </c>
      <c r="B47" s="5" t="n">
        <v>7896</v>
      </c>
      <c r="C47" s="5" t="n">
        <v>13589</v>
      </c>
    </row>
    <row r="48" spans="1:3">
      <c r="A48" s="4" t="s">
        <v>293</v>
      </c>
    </row>
    <row r="49" spans="1:3">
      <c r="A49" s="3" t="s">
        <v>284</v>
      </c>
    </row>
    <row r="50" spans="1:3">
      <c r="A50" s="4" t="s">
        <v>35</v>
      </c>
      <c r="B50" s="7" t="n">
        <v>7896</v>
      </c>
      <c r="C50" s="7" t="n">
        <v>135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4</v>
      </c>
      <c r="B1" s="2" t="s">
        <v>2</v>
      </c>
      <c r="C1" s="2" t="s">
        <v>32</v>
      </c>
    </row>
    <row r="2" spans="1:3">
      <c r="A2" s="3" t="s">
        <v>295</v>
      </c>
    </row>
    <row r="3" spans="1:3">
      <c r="A3" s="4" t="s">
        <v>296</v>
      </c>
      <c r="B3" s="7" t="n">
        <v>-82</v>
      </c>
      <c r="C3" s="7" t="n">
        <v>-52</v>
      </c>
    </row>
    <row r="4" spans="1:3">
      <c r="A4" s="4" t="s">
        <v>39</v>
      </c>
      <c r="B4" s="5" t="n">
        <v>10</v>
      </c>
      <c r="C4" s="5" t="n">
        <v>40</v>
      </c>
    </row>
    <row r="5" spans="1:3">
      <c r="A5" s="4" t="s">
        <v>251</v>
      </c>
    </row>
    <row r="6" spans="1:3">
      <c r="A6" s="3" t="s">
        <v>295</v>
      </c>
    </row>
    <row r="7" spans="1:3">
      <c r="A7" s="4" t="s">
        <v>297</v>
      </c>
      <c r="B7" s="7" t="n">
        <v>92</v>
      </c>
      <c r="C7" s="7" t="n">
        <v>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2</v>
      </c>
    </row>
    <row r="3" spans="1:3">
      <c r="A3" s="3" t="s">
        <v>150</v>
      </c>
    </row>
    <row r="4" spans="1:3">
      <c r="A4" s="4" t="s">
        <v>114</v>
      </c>
      <c r="B4" s="7" t="n">
        <v>30</v>
      </c>
      <c r="C4" s="7" t="n">
        <v>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9</v>
      </c>
      <c r="B1" s="2" t="s">
        <v>2</v>
      </c>
      <c r="C1" s="2" t="s">
        <v>32</v>
      </c>
    </row>
    <row r="2" spans="1:3">
      <c r="A2" s="3" t="s">
        <v>153</v>
      </c>
    </row>
    <row r="3" spans="1:3">
      <c r="A3" s="4" t="s">
        <v>300</v>
      </c>
      <c r="B3" s="7" t="n">
        <v>1248</v>
      </c>
      <c r="C3" s="7" t="n">
        <v>638</v>
      </c>
    </row>
    <row r="4" spans="1:3">
      <c r="A4" s="4" t="s">
        <v>301</v>
      </c>
      <c r="B4" s="5" t="n">
        <v>2345</v>
      </c>
      <c r="C4" s="5" t="n">
        <v>1907</v>
      </c>
    </row>
    <row r="5" spans="1:3">
      <c r="A5" s="4" t="s">
        <v>302</v>
      </c>
      <c r="B5" s="5" t="n">
        <v>3852</v>
      </c>
      <c r="C5" s="5" t="n">
        <v>1669</v>
      </c>
    </row>
    <row r="6" spans="1:3">
      <c r="A6" s="4" t="s">
        <v>303</v>
      </c>
      <c r="B6" s="5" t="n">
        <v>839</v>
      </c>
      <c r="C6" s="5" t="n">
        <v>467</v>
      </c>
    </row>
    <row r="7" spans="1:3">
      <c r="A7" s="4" t="s">
        <v>304</v>
      </c>
      <c r="B7" s="7" t="n">
        <v>8284</v>
      </c>
      <c r="C7" s="7" t="n">
        <v>46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3" t="s">
        <v>72</v>
      </c>
    </row>
    <row r="4" spans="1:3">
      <c r="A4" s="4" t="s">
        <v>73</v>
      </c>
      <c r="B4" s="7" t="n">
        <v>25114</v>
      </c>
      <c r="C4" s="7" t="n">
        <v>16575</v>
      </c>
    </row>
    <row r="5" spans="1:3">
      <c r="A5" s="4" t="s">
        <v>74</v>
      </c>
      <c r="B5" s="5" t="n">
        <v>1312</v>
      </c>
      <c r="C5" s="5" t="n">
        <v>3829</v>
      </c>
    </row>
    <row r="6" spans="1:3">
      <c r="A6" s="4" t="s">
        <v>75</v>
      </c>
      <c r="B6" s="5" t="n">
        <v>9404</v>
      </c>
      <c r="C6" s="5" t="n">
        <v>7861</v>
      </c>
    </row>
    <row r="7" spans="1:3">
      <c r="A7" s="4" t="s">
        <v>76</v>
      </c>
      <c r="B7" s="5" t="n">
        <v>247</v>
      </c>
      <c r="C7" s="5" t="n">
        <v>102</v>
      </c>
    </row>
    <row r="8" spans="1:3">
      <c r="A8" s="4" t="s">
        <v>77</v>
      </c>
      <c r="B8" s="5" t="n">
        <v>36077</v>
      </c>
      <c r="C8" s="5" t="n">
        <v>28367</v>
      </c>
    </row>
    <row r="9" spans="1:3">
      <c r="A9" s="3" t="s">
        <v>78</v>
      </c>
    </row>
    <row r="10" spans="1:3">
      <c r="A10" s="4" t="s">
        <v>79</v>
      </c>
      <c r="B10" s="5" t="n">
        <v>780</v>
      </c>
      <c r="C10" s="5" t="n">
        <v>885</v>
      </c>
    </row>
    <row r="11" spans="1:3">
      <c r="A11" s="4" t="s">
        <v>80</v>
      </c>
      <c r="B11" s="5" t="n">
        <v>751</v>
      </c>
      <c r="C11" s="5" t="n">
        <v>499</v>
      </c>
    </row>
    <row r="12" spans="1:3">
      <c r="A12" s="4" t="s">
        <v>81</v>
      </c>
      <c r="B12" s="5" t="n">
        <v>-888</v>
      </c>
      <c r="C12" s="5" t="n">
        <v>-577</v>
      </c>
    </row>
    <row r="13" spans="1:3">
      <c r="A13" s="4" t="s">
        <v>82</v>
      </c>
      <c r="B13" s="5" t="n">
        <v>643</v>
      </c>
      <c r="C13" s="5" t="n">
        <v>807</v>
      </c>
    </row>
    <row r="14" spans="1:3">
      <c r="A14" s="4" t="s">
        <v>83</v>
      </c>
      <c r="B14" s="7" t="n">
        <v>-35434</v>
      </c>
      <c r="C14" s="7" t="n">
        <v>-27560</v>
      </c>
    </row>
    <row r="15" spans="1:3">
      <c r="A15" s="4" t="s">
        <v>84</v>
      </c>
      <c r="B15" s="9" t="n">
        <v>-1.52</v>
      </c>
      <c r="C15" s="9" t="n">
        <v>-1.47</v>
      </c>
    </row>
    <row r="16" spans="1:3">
      <c r="A16" s="4" t="s">
        <v>85</v>
      </c>
      <c r="B16" s="5" t="n">
        <v>23237</v>
      </c>
      <c r="C16" s="5" t="n">
        <v>18701</v>
      </c>
    </row>
    <row r="17" spans="1:3">
      <c r="A17" s="3" t="s">
        <v>86</v>
      </c>
    </row>
    <row r="18" spans="1:3">
      <c r="A18" s="4" t="s">
        <v>83</v>
      </c>
      <c r="B18" s="7" t="n">
        <v>-35434</v>
      </c>
      <c r="C18" s="7" t="n">
        <v>-27560</v>
      </c>
    </row>
    <row r="19" spans="1:3">
      <c r="A19" s="3" t="s">
        <v>87</v>
      </c>
    </row>
    <row r="20" spans="1:3">
      <c r="A20" s="4" t="s">
        <v>88</v>
      </c>
      <c r="B20" s="5" t="n">
        <v>-31</v>
      </c>
      <c r="C20" s="5" t="n">
        <v>69</v>
      </c>
    </row>
    <row r="21" spans="1:3">
      <c r="A21" s="4" t="s">
        <v>89</v>
      </c>
      <c r="B21" s="7" t="n">
        <v>-35465</v>
      </c>
      <c r="C21" s="7" t="n">
        <v>-274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4"/>
    <col customWidth="1" max="5" min="5" width="14"/>
    <col customWidth="1" max="6" min="6" width="80"/>
    <col customWidth="1" max="7" min="7" width="13"/>
  </cols>
  <sheetData>
    <row r="1" spans="1:7">
      <c r="A1" s="1" t="s">
        <v>305</v>
      </c>
      <c r="B1" s="2" t="s">
        <v>306</v>
      </c>
      <c r="C1" s="2" t="s">
        <v>307</v>
      </c>
      <c r="D1" s="2" t="s">
        <v>308</v>
      </c>
      <c r="E1" s="2" t="s">
        <v>309</v>
      </c>
      <c r="F1" s="2" t="s">
        <v>2</v>
      </c>
      <c r="G1" s="2" t="s">
        <v>310</v>
      </c>
    </row>
    <row r="2" spans="1:7">
      <c r="A2" s="3" t="s">
        <v>311</v>
      </c>
    </row>
    <row r="3" spans="1:7">
      <c r="A3" s="4" t="s">
        <v>312</v>
      </c>
      <c r="G3" s="7" t="n">
        <v>20000000</v>
      </c>
    </row>
    <row r="4" spans="1:7">
      <c r="A4" s="4" t="s">
        <v>313</v>
      </c>
      <c r="B4" s="7" t="n">
        <v>300000</v>
      </c>
    </row>
    <row r="5" spans="1:7">
      <c r="A5" s="4" t="s">
        <v>314</v>
      </c>
      <c r="F5" s="7" t="n">
        <v>7500000</v>
      </c>
    </row>
    <row r="6" spans="1:7">
      <c r="A6" s="4" t="s">
        <v>315</v>
      </c>
      <c r="C6" s="7" t="n">
        <v>12500000</v>
      </c>
    </row>
    <row r="7" spans="1:7">
      <c r="A7" s="4" t="s">
        <v>316</v>
      </c>
      <c r="F7" s="4" t="s">
        <v>317</v>
      </c>
    </row>
    <row r="8" spans="1:7">
      <c r="A8" s="4" t="s">
        <v>68</v>
      </c>
      <c r="D8" s="5" t="n">
        <v>8805000</v>
      </c>
    </row>
    <row r="9" spans="1:7">
      <c r="A9" s="4" t="s">
        <v>318</v>
      </c>
    </row>
    <row r="10" spans="1:7">
      <c r="A10" s="3" t="s">
        <v>311</v>
      </c>
    </row>
    <row r="11" spans="1:7">
      <c r="A11" s="4" t="s">
        <v>319</v>
      </c>
      <c r="E11" s="5" t="n">
        <v>33988</v>
      </c>
    </row>
    <row r="12" spans="1:7">
      <c r="A12" s="4" t="s">
        <v>68</v>
      </c>
      <c r="E12" s="5" t="n">
        <v>17070</v>
      </c>
    </row>
    <row r="13" spans="1:7">
      <c r="A13" s="4" t="s">
        <v>320</v>
      </c>
    </row>
    <row r="14" spans="1:7">
      <c r="A14" s="3" t="s">
        <v>311</v>
      </c>
    </row>
    <row r="15" spans="1:7">
      <c r="A15" s="4" t="s">
        <v>319</v>
      </c>
      <c r="F15" s="5" t="n">
        <v>33988</v>
      </c>
    </row>
    <row r="16" spans="1:7">
      <c r="A16" s="4" t="s">
        <v>321</v>
      </c>
    </row>
    <row r="17" spans="1:7">
      <c r="A17" s="3" t="s">
        <v>311</v>
      </c>
    </row>
    <row r="18" spans="1:7">
      <c r="A18" s="4" t="s">
        <v>314</v>
      </c>
      <c r="C18" s="7" t="n">
        <v>7500000</v>
      </c>
    </row>
    <row r="19" spans="1:7">
      <c r="A19" s="4" t="s">
        <v>322</v>
      </c>
      <c r="C19" s="4" t="s">
        <v>323</v>
      </c>
    </row>
    <row r="20" spans="1:7">
      <c r="A20" s="4" t="s">
        <v>324</v>
      </c>
      <c r="F20" s="4" t="s">
        <v>325</v>
      </c>
    </row>
    <row r="21" spans="1:7">
      <c r="A21" s="4" t="s">
        <v>326</v>
      </c>
      <c r="C21" s="4" t="s">
        <v>327</v>
      </c>
    </row>
    <row r="22" spans="1:7">
      <c r="A22" s="4" t="s">
        <v>328</v>
      </c>
      <c r="C22" s="4" t="s">
        <v>329</v>
      </c>
    </row>
    <row r="23" spans="1:7">
      <c r="A23" s="4" t="s">
        <v>330</v>
      </c>
      <c r="C23" s="7" t="n">
        <v>600000</v>
      </c>
    </row>
    <row r="24" spans="1:7">
      <c r="A24" s="4" t="s">
        <v>331</v>
      </c>
      <c r="F24" s="4" t="s">
        <v>332</v>
      </c>
    </row>
    <row r="25" spans="1:7">
      <c r="A25" s="4" t="s">
        <v>333</v>
      </c>
      <c r="C25" s="7" t="n">
        <v>200000</v>
      </c>
    </row>
    <row r="26" spans="1:7">
      <c r="A26" s="4" t="s">
        <v>334</v>
      </c>
    </row>
    <row r="27" spans="1:7">
      <c r="A27" s="3" t="s">
        <v>311</v>
      </c>
    </row>
    <row r="28" spans="1:7">
      <c r="A28" s="4" t="s">
        <v>335</v>
      </c>
      <c r="C28" s="9" t="n">
        <v>3.31</v>
      </c>
    </row>
    <row r="29" spans="1:7">
      <c r="A29" s="4" t="s">
        <v>336</v>
      </c>
      <c r="F29" s="4" t="s">
        <v>337</v>
      </c>
    </row>
    <row r="30" spans="1:7">
      <c r="A30" s="4" t="s">
        <v>338</v>
      </c>
      <c r="C30" s="4" t="s">
        <v>339</v>
      </c>
    </row>
    <row r="31" spans="1:7">
      <c r="A31" s="4" t="s">
        <v>340</v>
      </c>
      <c r="C31" s="4" t="s">
        <v>341</v>
      </c>
    </row>
    <row r="32" spans="1:7">
      <c r="A32" s="4" t="s">
        <v>342</v>
      </c>
      <c r="C32" s="4" t="s">
        <v>343</v>
      </c>
    </row>
    <row r="33" spans="1:7">
      <c r="A33" s="4" t="s">
        <v>344</v>
      </c>
      <c r="C33" s="4" t="s">
        <v>345</v>
      </c>
    </row>
    <row r="34" spans="1:7">
      <c r="A34" s="4" t="s">
        <v>346</v>
      </c>
    </row>
    <row r="35" spans="1:7">
      <c r="A35" s="3" t="s">
        <v>311</v>
      </c>
    </row>
    <row r="36" spans="1:7">
      <c r="A36" s="4" t="s">
        <v>319</v>
      </c>
      <c r="C36" s="5" t="n">
        <v>67976</v>
      </c>
    </row>
    <row r="37" spans="1:7">
      <c r="A37" s="4" t="s">
        <v>347</v>
      </c>
    </row>
    <row r="38" spans="1:7">
      <c r="A38" s="3" t="s">
        <v>311</v>
      </c>
    </row>
    <row r="39" spans="1:7">
      <c r="A39" s="4" t="s">
        <v>348</v>
      </c>
      <c r="C39" s="4" t="s">
        <v>349</v>
      </c>
    </row>
    <row r="40" spans="1:7">
      <c r="A40" s="4" t="s">
        <v>350</v>
      </c>
    </row>
    <row r="41" spans="1:7">
      <c r="A41" s="3" t="s">
        <v>311</v>
      </c>
    </row>
    <row r="42" spans="1:7">
      <c r="A42" s="4" t="s">
        <v>351</v>
      </c>
      <c r="C42" s="4" t="s">
        <v>352</v>
      </c>
    </row>
    <row r="43" spans="1:7">
      <c r="A43" s="4" t="s">
        <v>353</v>
      </c>
    </row>
    <row r="44" spans="1:7">
      <c r="A44" s="3" t="s">
        <v>311</v>
      </c>
    </row>
    <row r="45" spans="1:7">
      <c r="A45" s="4" t="s">
        <v>351</v>
      </c>
      <c r="C45" s="4" t="s">
        <v>3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156</v>
      </c>
    </row>
    <row r="3" spans="1:3">
      <c r="A3" s="5" t="n">
        <v>2018</v>
      </c>
      <c r="B3" s="7" t="n">
        <v>2376</v>
      </c>
    </row>
    <row r="4" spans="1:3">
      <c r="A4" s="5" t="n">
        <v>2019</v>
      </c>
      <c r="B4" s="5" t="n">
        <v>3388</v>
      </c>
    </row>
    <row r="5" spans="1:3">
      <c r="A5" s="5" t="n">
        <v>2020</v>
      </c>
      <c r="B5" s="5" t="n">
        <v>3435</v>
      </c>
    </row>
    <row r="6" spans="1:3">
      <c r="A6" s="4" t="s">
        <v>356</v>
      </c>
      <c r="B6" s="5" t="n">
        <v>9199</v>
      </c>
    </row>
    <row r="7" spans="1:3">
      <c r="A7" s="4" t="s">
        <v>357</v>
      </c>
      <c r="B7" s="5" t="n">
        <v>-1699</v>
      </c>
    </row>
    <row r="8" spans="1:3">
      <c r="A8" s="4" t="s">
        <v>314</v>
      </c>
      <c r="B8" s="5" t="n">
        <v>7500</v>
      </c>
    </row>
    <row r="9" spans="1:3">
      <c r="A9" s="4" t="s">
        <v>358</v>
      </c>
      <c r="B9" s="5" t="n">
        <v>-402</v>
      </c>
    </row>
    <row r="10" spans="1:3">
      <c r="A10" s="4" t="s">
        <v>359</v>
      </c>
      <c r="B10" s="5" t="n">
        <v>7098</v>
      </c>
    </row>
    <row r="11" spans="1:3">
      <c r="A11" s="4" t="s">
        <v>360</v>
      </c>
      <c r="B11" s="5" t="n">
        <v>-1531</v>
      </c>
    </row>
    <row r="12" spans="1:3">
      <c r="A12" s="4" t="s">
        <v>47</v>
      </c>
      <c r="B12" s="7" t="n">
        <v>5567</v>
      </c>
      <c r="C12" s="7" t="n">
        <v>73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64"/>
  </cols>
  <sheetData>
    <row r="1" spans="1:7">
      <c r="A1" s="1" t="s">
        <v>361</v>
      </c>
      <c r="B1" s="2" t="s">
        <v>362</v>
      </c>
      <c r="C1" s="2" t="s">
        <v>363</v>
      </c>
      <c r="D1" s="2" t="s">
        <v>364</v>
      </c>
      <c r="E1" s="2" t="s">
        <v>4</v>
      </c>
      <c r="F1" s="2" t="s">
        <v>32</v>
      </c>
      <c r="G1" s="2" t="s">
        <v>2</v>
      </c>
    </row>
    <row r="2" spans="1:7">
      <c r="A2" s="3" t="s">
        <v>365</v>
      </c>
    </row>
    <row r="3" spans="1:7">
      <c r="A3" s="4" t="s">
        <v>366</v>
      </c>
      <c r="C3" s="7" t="n">
        <v>80</v>
      </c>
    </row>
    <row r="4" spans="1:7">
      <c r="A4" s="4" t="s">
        <v>367</v>
      </c>
    </row>
    <row r="5" spans="1:7">
      <c r="A5" s="3" t="s">
        <v>365</v>
      </c>
    </row>
    <row r="6" spans="1:7">
      <c r="A6" s="4" t="s">
        <v>368</v>
      </c>
      <c r="B6" s="6" t="n">
        <v>0.5</v>
      </c>
    </row>
    <row r="7" spans="1:7">
      <c r="A7" s="4" t="s">
        <v>369</v>
      </c>
      <c r="B7" s="10" t="n">
        <v>9.699999999999999</v>
      </c>
    </row>
    <row r="8" spans="1:7">
      <c r="A8" s="4" t="s">
        <v>370</v>
      </c>
      <c r="E8" s="6" t="n">
        <v>0.2</v>
      </c>
      <c r="F8" s="6" t="n">
        <v>0.1</v>
      </c>
    </row>
    <row r="9" spans="1:7">
      <c r="A9" s="4" t="s">
        <v>371</v>
      </c>
    </row>
    <row r="10" spans="1:7">
      <c r="A10" s="3" t="s">
        <v>365</v>
      </c>
    </row>
    <row r="11" spans="1:7">
      <c r="A11" s="4" t="s">
        <v>372</v>
      </c>
      <c r="C11" s="4" t="s">
        <v>373</v>
      </c>
    </row>
    <row r="12" spans="1:7">
      <c r="A12" s="4" t="s">
        <v>374</v>
      </c>
      <c r="C12" s="4" t="s">
        <v>375</v>
      </c>
    </row>
    <row r="13" spans="1:7">
      <c r="A13" s="4" t="s">
        <v>376</v>
      </c>
      <c r="C13" s="4" t="s">
        <v>377</v>
      </c>
    </row>
    <row r="14" spans="1:7">
      <c r="A14" s="4" t="s">
        <v>378</v>
      </c>
      <c r="C14" s="4" t="s">
        <v>379</v>
      </c>
    </row>
    <row r="15" spans="1:7">
      <c r="A15" s="4" t="s">
        <v>380</v>
      </c>
    </row>
    <row r="16" spans="1:7">
      <c r="A16" s="3" t="s">
        <v>365</v>
      </c>
    </row>
    <row r="17" spans="1:7">
      <c r="A17" s="4" t="s">
        <v>381</v>
      </c>
      <c r="G17" s="6" t="n">
        <v>0.5</v>
      </c>
    </row>
    <row r="18" spans="1:7">
      <c r="A18" s="4" t="s">
        <v>382</v>
      </c>
      <c r="G18" s="4" t="s">
        <v>383</v>
      </c>
    </row>
    <row r="19" spans="1:7">
      <c r="A19" s="4" t="s">
        <v>384</v>
      </c>
    </row>
    <row r="20" spans="1:7">
      <c r="A20" s="3" t="s">
        <v>365</v>
      </c>
    </row>
    <row r="21" spans="1:7">
      <c r="A21" s="4" t="s">
        <v>372</v>
      </c>
      <c r="D21" s="4" t="s">
        <v>385</v>
      </c>
    </row>
    <row r="22" spans="1:7">
      <c r="A22" s="4" t="s">
        <v>374</v>
      </c>
      <c r="D22" s="4" t="s">
        <v>386</v>
      </c>
    </row>
    <row r="23" spans="1:7">
      <c r="A23" s="4" t="s">
        <v>387</v>
      </c>
    </row>
    <row r="24" spans="1:7">
      <c r="A24" s="3" t="s">
        <v>365</v>
      </c>
    </row>
    <row r="25" spans="1:7">
      <c r="A25" s="4" t="s">
        <v>366</v>
      </c>
      <c r="C25" s="6" t="n">
        <v>0.5</v>
      </c>
    </row>
    <row r="26" spans="1:7">
      <c r="A26" s="4" t="s">
        <v>388</v>
      </c>
    </row>
    <row r="27" spans="1:7">
      <c r="A27" s="3" t="s">
        <v>365</v>
      </c>
    </row>
    <row r="28" spans="1:7">
      <c r="A28" s="4" t="s">
        <v>366</v>
      </c>
      <c r="C28" s="10" t="n">
        <v>28.7</v>
      </c>
    </row>
    <row r="29" spans="1:7">
      <c r="A29" s="4" t="s">
        <v>389</v>
      </c>
    </row>
    <row r="30" spans="1:7">
      <c r="A30" s="3" t="s">
        <v>365</v>
      </c>
    </row>
    <row r="31" spans="1:7">
      <c r="A31" s="4" t="s">
        <v>366</v>
      </c>
      <c r="C31" s="6" t="n">
        <v>50.8</v>
      </c>
    </row>
    <row r="32" spans="1:7">
      <c r="A32" s="4" t="s">
        <v>390</v>
      </c>
    </row>
    <row r="33" spans="1:7">
      <c r="A33" s="3" t="s">
        <v>365</v>
      </c>
    </row>
    <row r="34" spans="1:7">
      <c r="A34" s="4" t="s">
        <v>369</v>
      </c>
      <c r="B34" s="10" t="n">
        <v>1.2</v>
      </c>
    </row>
    <row r="35" spans="1:7">
      <c r="A35" s="4" t="s">
        <v>391</v>
      </c>
    </row>
    <row r="36" spans="1:7">
      <c r="A36" s="3" t="s">
        <v>365</v>
      </c>
    </row>
    <row r="37" spans="1:7">
      <c r="A37" s="4" t="s">
        <v>392</v>
      </c>
      <c r="B37" s="6" t="n">
        <v>8.5</v>
      </c>
    </row>
    <row r="38" spans="1:7">
      <c r="A38" s="4" t="s">
        <v>393</v>
      </c>
    </row>
    <row r="39" spans="1:7">
      <c r="A39" s="3" t="s">
        <v>365</v>
      </c>
    </row>
    <row r="40" spans="1:7">
      <c r="A40" s="4" t="s">
        <v>394</v>
      </c>
      <c r="D40"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4"/>
    <col customWidth="1" max="2" min="2" width="20"/>
    <col customWidth="1" max="3" min="3" width="24"/>
    <col customWidth="1" max="4" min="4" width="24"/>
    <col customWidth="1" max="5" min="5" width="21"/>
    <col customWidth="1" max="6" min="6" width="21"/>
    <col customWidth="1" max="7" min="7" width="80"/>
  </cols>
  <sheetData>
    <row r="1" spans="1:7">
      <c r="A1" s="1" t="s">
        <v>395</v>
      </c>
      <c r="B1" s="2" t="s">
        <v>396</v>
      </c>
      <c r="C1" s="2" t="s">
        <v>397</v>
      </c>
      <c r="D1" s="2" t="s">
        <v>398</v>
      </c>
      <c r="E1" s="2" t="s">
        <v>399</v>
      </c>
      <c r="F1" s="2" t="s">
        <v>400</v>
      </c>
      <c r="G1" s="2" t="s">
        <v>398</v>
      </c>
    </row>
    <row r="2" spans="1:7">
      <c r="A2" s="3" t="s">
        <v>401</v>
      </c>
    </row>
    <row r="3" spans="1:7">
      <c r="A3" s="4" t="s">
        <v>402</v>
      </c>
      <c r="F3" s="7" t="n">
        <v>400000</v>
      </c>
      <c r="G3" s="7" t="n">
        <v>300000</v>
      </c>
    </row>
    <row r="4" spans="1:7">
      <c r="A4" s="4" t="s">
        <v>403</v>
      </c>
    </row>
    <row r="5" spans="1:7">
      <c r="A5" s="3" t="s">
        <v>401</v>
      </c>
    </row>
    <row r="6" spans="1:7">
      <c r="A6" s="4" t="s">
        <v>404</v>
      </c>
      <c r="C6" s="5" t="n">
        <v>3766</v>
      </c>
    </row>
    <row r="7" spans="1:7">
      <c r="A7" s="4" t="s">
        <v>405</v>
      </c>
      <c r="C7" s="7" t="n">
        <v>44000</v>
      </c>
    </row>
    <row r="8" spans="1:7">
      <c r="A8" s="4" t="s">
        <v>406</v>
      </c>
      <c r="C8" s="4" t="s">
        <v>407</v>
      </c>
    </row>
    <row r="9" spans="1:7">
      <c r="A9" s="4" t="s">
        <v>408</v>
      </c>
      <c r="C9" s="4" t="s">
        <v>409</v>
      </c>
    </row>
    <row r="10" spans="1:7">
      <c r="A10" s="4" t="s">
        <v>410</v>
      </c>
      <c r="C10" s="7" t="n">
        <v>21000</v>
      </c>
    </row>
    <row r="11" spans="1:7">
      <c r="A11" s="4" t="s">
        <v>411</v>
      </c>
      <c r="C11" s="4" t="s">
        <v>412</v>
      </c>
    </row>
    <row r="12" spans="1:7">
      <c r="A12" s="4" t="s">
        <v>413</v>
      </c>
      <c r="C12" s="7" t="n">
        <v>1300000</v>
      </c>
    </row>
    <row r="13" spans="1:7">
      <c r="A13" s="4" t="s">
        <v>414</v>
      </c>
    </row>
    <row r="14" spans="1:7">
      <c r="A14" s="3" t="s">
        <v>401</v>
      </c>
    </row>
    <row r="15" spans="1:7">
      <c r="A15" s="4" t="s">
        <v>415</v>
      </c>
      <c r="E15" s="4" t="s">
        <v>416</v>
      </c>
    </row>
    <row r="16" spans="1:7">
      <c r="A16" s="4" t="s">
        <v>417</v>
      </c>
      <c r="G16" s="4" t="s">
        <v>418</v>
      </c>
    </row>
    <row r="17" spans="1:7">
      <c r="A17" s="4" t="s">
        <v>419</v>
      </c>
      <c r="G17" s="4" t="s">
        <v>420</v>
      </c>
    </row>
    <row r="18" spans="1:7">
      <c r="A18" s="4" t="s">
        <v>421</v>
      </c>
    </row>
    <row r="19" spans="1:7">
      <c r="A19" s="3" t="s">
        <v>401</v>
      </c>
    </row>
    <row r="20" spans="1:7">
      <c r="A20" s="4" t="s">
        <v>402</v>
      </c>
      <c r="E20" s="7" t="n">
        <v>4820</v>
      </c>
    </row>
    <row r="21" spans="1:7">
      <c r="A21" s="4" t="s">
        <v>422</v>
      </c>
    </row>
    <row r="22" spans="1:7">
      <c r="A22" s="3" t="s">
        <v>401</v>
      </c>
    </row>
    <row r="23" spans="1:7">
      <c r="A23" s="4" t="s">
        <v>415</v>
      </c>
      <c r="D23" s="4" t="s">
        <v>416</v>
      </c>
      <c r="G23" s="4" t="s">
        <v>416</v>
      </c>
    </row>
    <row r="24" spans="1:7">
      <c r="A24" s="4" t="s">
        <v>417</v>
      </c>
      <c r="F24" s="4" t="s">
        <v>418</v>
      </c>
      <c r="G24" s="4" t="s">
        <v>418</v>
      </c>
    </row>
    <row r="25" spans="1:7">
      <c r="A25" s="4" t="s">
        <v>419</v>
      </c>
      <c r="G25" s="4" t="s">
        <v>423</v>
      </c>
    </row>
    <row r="26" spans="1:7">
      <c r="A26" s="4" t="s">
        <v>404</v>
      </c>
      <c r="D26" s="5" t="n">
        <v>5216</v>
      </c>
      <c r="G26" s="5" t="n">
        <v>5216</v>
      </c>
    </row>
    <row r="27" spans="1:7">
      <c r="A27" s="4" t="s">
        <v>405</v>
      </c>
      <c r="D27" s="7" t="n">
        <v>16000</v>
      </c>
      <c r="G27" s="7" t="n">
        <v>16000</v>
      </c>
    </row>
    <row r="28" spans="1:7">
      <c r="A28" s="4" t="s">
        <v>424</v>
      </c>
    </row>
    <row r="29" spans="1:7">
      <c r="A29" s="3" t="s">
        <v>401</v>
      </c>
    </row>
    <row r="30" spans="1:7">
      <c r="A30" s="4" t="s">
        <v>402</v>
      </c>
      <c r="D30" s="7" t="n">
        <v>16000</v>
      </c>
    </row>
    <row r="31" spans="1:7">
      <c r="A31" s="4" t="s">
        <v>425</v>
      </c>
    </row>
    <row r="32" spans="1:7">
      <c r="A32" s="3" t="s">
        <v>401</v>
      </c>
    </row>
    <row r="33" spans="1:7">
      <c r="A33" s="4" t="s">
        <v>426</v>
      </c>
      <c r="B33" s="7" t="n">
        <v>2100000</v>
      </c>
    </row>
    <row r="34" spans="1:7">
      <c r="A34" s="4" t="s">
        <v>427</v>
      </c>
      <c r="B34" s="4" t="s">
        <v>253</v>
      </c>
    </row>
    <row r="35" spans="1:7">
      <c r="A35" s="4" t="s">
        <v>73</v>
      </c>
      <c r="F35" s="7" t="n">
        <v>200000</v>
      </c>
      <c r="G35" s="7"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00</v>
      </c>
    </row>
    <row r="2" spans="1:2">
      <c r="A2" s="3" t="s">
        <v>429</v>
      </c>
    </row>
    <row r="3" spans="1:2">
      <c r="A3" s="5" t="n">
        <v>2018</v>
      </c>
      <c r="B3" s="7" t="n">
        <v>461</v>
      </c>
    </row>
    <row r="4" spans="1:2">
      <c r="A4" s="5" t="n">
        <v>2019</v>
      </c>
      <c r="B4" s="5" t="n">
        <v>436</v>
      </c>
    </row>
    <row r="5" spans="1:2">
      <c r="A5" s="5" t="n">
        <v>2020</v>
      </c>
      <c r="B5" s="5" t="n">
        <v>159</v>
      </c>
    </row>
    <row r="6" spans="1:2">
      <c r="A6" s="4" t="s">
        <v>430</v>
      </c>
      <c r="B6" s="7" t="n">
        <v>10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31</v>
      </c>
      <c r="B1" s="2" t="s">
        <v>432</v>
      </c>
      <c r="C1" s="2" t="s">
        <v>433</v>
      </c>
      <c r="D1" s="2" t="s">
        <v>308</v>
      </c>
      <c r="E1" s="2" t="s">
        <v>2</v>
      </c>
    </row>
    <row r="2" spans="1:5">
      <c r="A2" s="3" t="s">
        <v>434</v>
      </c>
    </row>
    <row r="3" spans="1:5">
      <c r="A3" s="4" t="s">
        <v>68</v>
      </c>
      <c r="D3" s="5" t="n">
        <v>8805000</v>
      </c>
    </row>
    <row r="4" spans="1:5">
      <c r="A4" s="4" t="s">
        <v>435</v>
      </c>
      <c r="D4" s="9" t="n">
        <v>6.5</v>
      </c>
    </row>
    <row r="5" spans="1:5">
      <c r="A5" s="4" t="s">
        <v>123</v>
      </c>
      <c r="D5" s="7" t="n">
        <v>53500000</v>
      </c>
      <c r="E5" s="7" t="n">
        <v>53679000</v>
      </c>
    </row>
    <row r="6" spans="1:5">
      <c r="A6" s="4" t="s">
        <v>436</v>
      </c>
    </row>
    <row r="7" spans="1:5">
      <c r="A7" s="3" t="s">
        <v>434</v>
      </c>
    </row>
    <row r="8" spans="1:5">
      <c r="A8" s="4" t="s">
        <v>68</v>
      </c>
      <c r="C8" s="5" t="n">
        <v>3136722</v>
      </c>
    </row>
    <row r="9" spans="1:5">
      <c r="A9" s="4" t="s">
        <v>437</v>
      </c>
      <c r="C9" s="9" t="n">
        <v>18.85</v>
      </c>
    </row>
    <row r="10" spans="1:5">
      <c r="A10" s="4" t="s">
        <v>438</v>
      </c>
      <c r="C10" s="7" t="n">
        <v>59100000</v>
      </c>
    </row>
    <row r="11" spans="1:5">
      <c r="A11" s="4" t="s">
        <v>439</v>
      </c>
    </row>
    <row r="12" spans="1:5">
      <c r="A12" s="3" t="s">
        <v>434</v>
      </c>
    </row>
    <row r="13" spans="1:5">
      <c r="A13" s="4" t="s">
        <v>440</v>
      </c>
      <c r="B13" s="7" t="n">
        <v>1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441</v>
      </c>
      <c r="B1" s="2" t="s">
        <v>442</v>
      </c>
      <c r="C1" s="2" t="s">
        <v>2</v>
      </c>
      <c r="D1" s="2" t="s">
        <v>32</v>
      </c>
    </row>
    <row r="2" spans="1:4">
      <c r="A2" s="3" t="s">
        <v>443</v>
      </c>
    </row>
    <row r="3" spans="1:4">
      <c r="A3" s="4" t="s">
        <v>444</v>
      </c>
      <c r="C3" s="7" t="n">
        <v>232000</v>
      </c>
    </row>
    <row r="4" spans="1:4">
      <c r="A4" s="4" t="s">
        <v>100</v>
      </c>
      <c r="C4" s="7" t="n">
        <v>4545000</v>
      </c>
      <c r="D4" s="7" t="n">
        <v>2089000</v>
      </c>
    </row>
    <row r="5" spans="1:4">
      <c r="A5" s="4" t="s">
        <v>70</v>
      </c>
      <c r="C5" s="5" t="n">
        <v>792765</v>
      </c>
      <c r="D5" s="5" t="n">
        <v>2020000</v>
      </c>
    </row>
    <row r="6" spans="1:4">
      <c r="A6" s="4" t="s">
        <v>445</v>
      </c>
    </row>
    <row r="7" spans="1:4">
      <c r="A7" s="3" t="s">
        <v>443</v>
      </c>
    </row>
    <row r="8" spans="1:4">
      <c r="A8" s="4" t="s">
        <v>446</v>
      </c>
      <c r="C8" s="9" t="n">
        <v>15.3</v>
      </c>
    </row>
    <row r="9" spans="1:4">
      <c r="A9" s="4" t="s">
        <v>447</v>
      </c>
      <c r="C9" s="7" t="n">
        <v>200000</v>
      </c>
      <c r="D9" s="7" t="n">
        <v>0</v>
      </c>
    </row>
    <row r="10" spans="1:4">
      <c r="A10" s="4" t="s">
        <v>444</v>
      </c>
      <c r="C10" s="5" t="n">
        <v>200000</v>
      </c>
    </row>
    <row r="11" spans="1:4">
      <c r="A11" s="4" t="s">
        <v>100</v>
      </c>
      <c r="C11" s="5" t="n">
        <v>2300000</v>
      </c>
      <c r="D11" s="5" t="n">
        <v>1100000</v>
      </c>
    </row>
    <row r="12" spans="1:4">
      <c r="A12" s="4" t="s">
        <v>448</v>
      </c>
      <c r="C12" s="7" t="n">
        <v>5700000</v>
      </c>
    </row>
    <row r="13" spans="1:4">
      <c r="A13" s="4" t="s">
        <v>449</v>
      </c>
      <c r="C13" s="4" t="s">
        <v>450</v>
      </c>
    </row>
    <row r="14" spans="1:4">
      <c r="A14" s="4" t="s">
        <v>237</v>
      </c>
    </row>
    <row r="15" spans="1:4">
      <c r="A15" s="3" t="s">
        <v>443</v>
      </c>
    </row>
    <row r="16" spans="1:4">
      <c r="A16" s="4" t="s">
        <v>100</v>
      </c>
      <c r="C16" s="7" t="n">
        <v>2209000</v>
      </c>
      <c r="D16" s="5" t="n">
        <v>991000</v>
      </c>
    </row>
    <row r="17" spans="1:4">
      <c r="A17" s="4" t="s">
        <v>449</v>
      </c>
      <c r="C17" s="4" t="s">
        <v>451</v>
      </c>
    </row>
    <row r="18" spans="1:4">
      <c r="A18" s="4" t="s">
        <v>70</v>
      </c>
      <c r="C18" s="5" t="n">
        <v>663180</v>
      </c>
    </row>
    <row r="19" spans="1:4">
      <c r="A19" s="4" t="s">
        <v>452</v>
      </c>
      <c r="C19" s="7" t="n">
        <v>12700000</v>
      </c>
      <c r="D19" s="7" t="n">
        <v>5300000</v>
      </c>
    </row>
    <row r="20" spans="1:4">
      <c r="A20" s="4" t="s">
        <v>453</v>
      </c>
      <c r="C20" s="7" t="n">
        <v>100000</v>
      </c>
    </row>
    <row r="21" spans="1:4">
      <c r="A21" s="4" t="s">
        <v>454</v>
      </c>
    </row>
    <row r="22" spans="1:4">
      <c r="A22" s="3" t="s">
        <v>443</v>
      </c>
    </row>
    <row r="23" spans="1:4">
      <c r="A23" s="4" t="s">
        <v>70</v>
      </c>
      <c r="C23" s="5" t="n">
        <v>129585</v>
      </c>
    </row>
    <row r="24" spans="1:4">
      <c r="A24" s="4" t="s">
        <v>455</v>
      </c>
    </row>
    <row r="25" spans="1:4">
      <c r="A25" s="3" t="s">
        <v>443</v>
      </c>
    </row>
    <row r="26" spans="1:4">
      <c r="A26" s="4" t="s">
        <v>456</v>
      </c>
      <c r="C26" s="4" t="s">
        <v>457</v>
      </c>
    </row>
    <row r="27" spans="1:4">
      <c r="A27" s="4" t="s">
        <v>458</v>
      </c>
      <c r="C27" s="4" t="s">
        <v>341</v>
      </c>
    </row>
    <row r="28" spans="1:4">
      <c r="A28" s="4" t="s">
        <v>459</v>
      </c>
    </row>
    <row r="29" spans="1:4">
      <c r="A29" s="3" t="s">
        <v>443</v>
      </c>
    </row>
    <row r="30" spans="1:4">
      <c r="A30" s="4" t="s">
        <v>456</v>
      </c>
      <c r="C30" s="4" t="s">
        <v>253</v>
      </c>
    </row>
    <row r="31" spans="1:4">
      <c r="A31" s="4" t="s">
        <v>460</v>
      </c>
    </row>
    <row r="32" spans="1:4">
      <c r="A32" s="3" t="s">
        <v>443</v>
      </c>
    </row>
    <row r="33" spans="1:4">
      <c r="A33" s="4" t="s">
        <v>461</v>
      </c>
      <c r="C33" s="5" t="n">
        <v>518868</v>
      </c>
    </row>
    <row r="34" spans="1:4">
      <c r="A34" s="4" t="s">
        <v>462</v>
      </c>
      <c r="C34" s="4" t="s">
        <v>463</v>
      </c>
    </row>
    <row r="35" spans="1:4">
      <c r="A35" s="4" t="s">
        <v>464</v>
      </c>
    </row>
    <row r="36" spans="1:4">
      <c r="A36" s="3" t="s">
        <v>443</v>
      </c>
    </row>
    <row r="37" spans="1:4">
      <c r="A37" s="4" t="s">
        <v>456</v>
      </c>
      <c r="C37" s="4" t="s">
        <v>457</v>
      </c>
    </row>
    <row r="38" spans="1:4">
      <c r="A38" s="4" t="s">
        <v>465</v>
      </c>
    </row>
    <row r="39" spans="1:4">
      <c r="A39" s="3" t="s">
        <v>443</v>
      </c>
    </row>
    <row r="40" spans="1:4">
      <c r="A40" s="4" t="s">
        <v>456</v>
      </c>
      <c r="C40" s="4" t="s">
        <v>466</v>
      </c>
    </row>
    <row r="41" spans="1:4">
      <c r="A41" s="4" t="s">
        <v>467</v>
      </c>
    </row>
    <row r="42" spans="1:4">
      <c r="A42" s="3" t="s">
        <v>443</v>
      </c>
    </row>
    <row r="43" spans="1:4">
      <c r="A43" s="4" t="s">
        <v>468</v>
      </c>
      <c r="C43" s="5" t="n">
        <v>7684531</v>
      </c>
    </row>
    <row r="44" spans="1:4">
      <c r="A44" s="4" t="s">
        <v>469</v>
      </c>
    </row>
    <row r="45" spans="1:4">
      <c r="A45" s="3" t="s">
        <v>443</v>
      </c>
    </row>
    <row r="46" spans="1:4">
      <c r="A46" s="4" t="s">
        <v>461</v>
      </c>
      <c r="C46" s="5" t="n">
        <v>238705</v>
      </c>
    </row>
    <row r="47" spans="1:4">
      <c r="A47" s="4" t="s">
        <v>470</v>
      </c>
    </row>
    <row r="48" spans="1:4">
      <c r="A48" s="3" t="s">
        <v>443</v>
      </c>
    </row>
    <row r="49" spans="1:4">
      <c r="A49" s="4" t="s">
        <v>471</v>
      </c>
      <c r="C49" s="5" t="n">
        <v>2000000</v>
      </c>
    </row>
    <row r="50" spans="1:4">
      <c r="A50" s="4" t="s">
        <v>472</v>
      </c>
    </row>
    <row r="51" spans="1:4">
      <c r="A51" s="3" t="s">
        <v>443</v>
      </c>
    </row>
    <row r="52" spans="1:4">
      <c r="A52" s="4" t="s">
        <v>462</v>
      </c>
      <c r="C52" s="4" t="s">
        <v>352</v>
      </c>
    </row>
    <row r="53" spans="1:4">
      <c r="A53" s="4" t="s">
        <v>473</v>
      </c>
    </row>
    <row r="54" spans="1:4">
      <c r="A54" s="3" t="s">
        <v>443</v>
      </c>
    </row>
    <row r="55" spans="1:4">
      <c r="A55" s="4" t="s">
        <v>471</v>
      </c>
      <c r="B55" s="5" t="n">
        <v>12086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74</v>
      </c>
      <c r="B1" s="2" t="s">
        <v>1</v>
      </c>
    </row>
    <row r="2" spans="1:2">
      <c r="B2" s="2" t="s">
        <v>475</v>
      </c>
    </row>
    <row r="3" spans="1:2">
      <c r="A3" s="3" t="s">
        <v>443</v>
      </c>
    </row>
    <row r="4" spans="1:2">
      <c r="A4" s="4" t="s">
        <v>476</v>
      </c>
      <c r="B4" s="5" t="n">
        <v>1202</v>
      </c>
    </row>
    <row r="5" spans="1:2">
      <c r="A5" s="4" t="s">
        <v>477</v>
      </c>
      <c r="B5" s="5" t="n">
        <v>1163</v>
      </c>
    </row>
    <row r="6" spans="1:2">
      <c r="A6" s="4" t="s">
        <v>478</v>
      </c>
      <c r="B6" s="5" t="n">
        <v>-47</v>
      </c>
    </row>
    <row r="7" spans="1:2">
      <c r="A7" s="4" t="s">
        <v>479</v>
      </c>
      <c r="B7" s="5" t="n">
        <v>-85</v>
      </c>
    </row>
    <row r="8" spans="1:2">
      <c r="A8" s="4" t="s">
        <v>480</v>
      </c>
      <c r="B8" s="5" t="n">
        <v>2233</v>
      </c>
    </row>
    <row r="9" spans="1:2">
      <c r="A9" s="4" t="s">
        <v>481</v>
      </c>
      <c r="B9" s="5" t="n">
        <v>2233</v>
      </c>
    </row>
    <row r="10" spans="1:2">
      <c r="A10" s="4" t="s">
        <v>482</v>
      </c>
      <c r="B10" s="5" t="n">
        <v>819</v>
      </c>
    </row>
    <row r="11" spans="1:2">
      <c r="A11" s="4" t="s">
        <v>483</v>
      </c>
      <c r="B11" s="9" t="n">
        <v>6.38</v>
      </c>
    </row>
    <row r="12" spans="1:2">
      <c r="A12" s="4" t="s">
        <v>484</v>
      </c>
      <c r="B12" s="11" t="n">
        <v>7.07</v>
      </c>
    </row>
    <row r="13" spans="1:2">
      <c r="A13" s="4" t="s">
        <v>485</v>
      </c>
      <c r="B13" s="11" t="n">
        <v>4.93</v>
      </c>
    </row>
    <row r="14" spans="1:2">
      <c r="A14" s="4" t="s">
        <v>486</v>
      </c>
      <c r="B14" s="11" t="n">
        <v>6.45</v>
      </c>
    </row>
    <row r="15" spans="1:2">
      <c r="A15" s="4" t="s">
        <v>487</v>
      </c>
      <c r="B15" s="11" t="n">
        <v>6.77</v>
      </c>
    </row>
    <row r="16" spans="1:2">
      <c r="A16" s="4" t="s">
        <v>488</v>
      </c>
      <c r="B16" s="11" t="n">
        <v>6.77</v>
      </c>
    </row>
    <row r="17" spans="1:2">
      <c r="A17" s="4" t="s">
        <v>489</v>
      </c>
      <c r="B17" s="9" t="n">
        <v>6.53</v>
      </c>
    </row>
    <row r="18" spans="1:2">
      <c r="A18" s="4" t="s">
        <v>490</v>
      </c>
      <c r="B18" s="4" t="s">
        <v>491</v>
      </c>
    </row>
    <row r="19" spans="1:2">
      <c r="A19" s="4" t="s">
        <v>492</v>
      </c>
      <c r="B19" s="4" t="s">
        <v>491</v>
      </c>
    </row>
    <row r="20" spans="1:2">
      <c r="A20" s="4" t="s">
        <v>493</v>
      </c>
      <c r="B20" s="4" t="s">
        <v>494</v>
      </c>
    </row>
    <row r="21" spans="1:2">
      <c r="A21" s="4" t="s">
        <v>495</v>
      </c>
      <c r="B21" s="7" t="n">
        <v>19095</v>
      </c>
    </row>
    <row r="22" spans="1:2">
      <c r="A22" s="4" t="s">
        <v>496</v>
      </c>
      <c r="B22" s="5" t="n">
        <v>19095</v>
      </c>
    </row>
    <row r="23" spans="1:2">
      <c r="A23" s="4" t="s">
        <v>497</v>
      </c>
      <c r="B23" s="7" t="n">
        <v>72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98</v>
      </c>
      <c r="B1" s="2" t="s">
        <v>1</v>
      </c>
    </row>
    <row r="2" spans="1:3">
      <c r="B2" s="2" t="s">
        <v>2</v>
      </c>
      <c r="C2" s="2" t="s">
        <v>32</v>
      </c>
    </row>
    <row r="3" spans="1:3">
      <c r="A3" s="3" t="s">
        <v>443</v>
      </c>
    </row>
    <row r="4" spans="1:3">
      <c r="A4" s="4" t="s">
        <v>499</v>
      </c>
      <c r="B4" s="9" t="n">
        <v>4.76</v>
      </c>
      <c r="C4" s="9" t="n">
        <v>3.09</v>
      </c>
    </row>
    <row r="5" spans="1:3">
      <c r="A5" s="4" t="s">
        <v>500</v>
      </c>
    </row>
    <row r="6" spans="1:3">
      <c r="A6" s="3" t="s">
        <v>443</v>
      </c>
    </row>
    <row r="7" spans="1:3">
      <c r="A7" s="4" t="s">
        <v>501</v>
      </c>
      <c r="B7" s="4" t="s">
        <v>502</v>
      </c>
      <c r="C7" s="4" t="s">
        <v>503</v>
      </c>
    </row>
    <row r="8" spans="1:3">
      <c r="A8" s="4" t="s">
        <v>504</v>
      </c>
      <c r="B8" s="4" t="s">
        <v>505</v>
      </c>
      <c r="C8" s="4" t="s">
        <v>505</v>
      </c>
    </row>
    <row r="9" spans="1:3">
      <c r="A9" s="4" t="s">
        <v>506</v>
      </c>
      <c r="B9" s="4" t="s">
        <v>412</v>
      </c>
      <c r="C9" s="4" t="s">
        <v>507</v>
      </c>
    </row>
    <row r="10" spans="1:3">
      <c r="A10" s="4" t="s">
        <v>508</v>
      </c>
    </row>
    <row r="11" spans="1:3">
      <c r="A11" s="3" t="s">
        <v>443</v>
      </c>
    </row>
    <row r="12" spans="1:3">
      <c r="A12" s="4" t="s">
        <v>501</v>
      </c>
      <c r="B12" s="4" t="s">
        <v>509</v>
      </c>
      <c r="C12" s="4" t="s">
        <v>510</v>
      </c>
    </row>
    <row r="13" spans="1:3">
      <c r="A13" s="4" t="s">
        <v>504</v>
      </c>
      <c r="B13" s="4" t="s">
        <v>511</v>
      </c>
      <c r="C13" s="4" t="s">
        <v>511</v>
      </c>
    </row>
    <row r="14" spans="1:3">
      <c r="A14" s="4" t="s">
        <v>506</v>
      </c>
      <c r="B14" s="4" t="s">
        <v>354</v>
      </c>
      <c r="C14" s="4" t="s">
        <v>5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3" t="s">
        <v>443</v>
      </c>
    </row>
    <row r="4" spans="1:2">
      <c r="A4" s="4" t="s">
        <v>515</v>
      </c>
      <c r="B4" s="5" t="n">
        <v>2020</v>
      </c>
    </row>
    <row r="5" spans="1:2">
      <c r="A5" s="4" t="s">
        <v>516</v>
      </c>
      <c r="B5" s="5" t="n">
        <v>-1193</v>
      </c>
    </row>
    <row r="6" spans="1:2">
      <c r="A6" s="4" t="s">
        <v>517</v>
      </c>
      <c r="B6" s="5" t="n">
        <v>-34</v>
      </c>
    </row>
    <row r="7" spans="1:2">
      <c r="A7" s="4" t="s">
        <v>518</v>
      </c>
      <c r="B7" s="5" t="n">
        <v>793</v>
      </c>
    </row>
    <row r="8" spans="1:2">
      <c r="A8" s="4" t="s">
        <v>516</v>
      </c>
      <c r="B8" s="5" t="n">
        <v>4093</v>
      </c>
    </row>
    <row r="9" spans="1:2">
      <c r="A9" s="4" t="s">
        <v>519</v>
      </c>
      <c r="B9" s="12" t="n">
        <v>0.002</v>
      </c>
    </row>
    <row r="10" spans="1:2">
      <c r="A10" s="4" t="s">
        <v>520</v>
      </c>
      <c r="B10" s="13" t="n">
        <v>0.002</v>
      </c>
    </row>
    <row r="11" spans="1:2">
      <c r="A11" s="4" t="s">
        <v>521</v>
      </c>
      <c r="B11" s="13" t="n">
        <v>0.002</v>
      </c>
    </row>
    <row r="12" spans="1:2">
      <c r="A12" s="4" t="s">
        <v>522</v>
      </c>
      <c r="B12" s="13" t="n">
        <v>0.002</v>
      </c>
    </row>
    <row r="13" spans="1:2">
      <c r="A13" s="4" t="s">
        <v>520</v>
      </c>
      <c r="B13" s="12" t="n">
        <v>0.002</v>
      </c>
    </row>
    <row r="14" spans="1:2">
      <c r="A14" s="4" t="s">
        <v>523</v>
      </c>
    </row>
    <row r="15" spans="1:2">
      <c r="A15" s="3" t="s">
        <v>443</v>
      </c>
    </row>
    <row r="16" spans="1:2">
      <c r="A16" s="4" t="s">
        <v>515</v>
      </c>
      <c r="B16" s="5" t="n">
        <v>1697</v>
      </c>
    </row>
    <row r="17" spans="1:2">
      <c r="A17" s="4" t="s">
        <v>516</v>
      </c>
      <c r="B17" s="5" t="n">
        <v>-1000</v>
      </c>
    </row>
    <row r="18" spans="1:2">
      <c r="A18" s="4" t="s">
        <v>517</v>
      </c>
      <c r="B18" s="5" t="n">
        <v>-34</v>
      </c>
    </row>
    <row r="19" spans="1:2">
      <c r="A19" s="4" t="s">
        <v>518</v>
      </c>
      <c r="B19" s="5" t="n">
        <v>663</v>
      </c>
    </row>
    <row r="20" spans="1:2">
      <c r="A20" s="4" t="s">
        <v>516</v>
      </c>
      <c r="B20" s="5" t="n">
        <v>3375</v>
      </c>
    </row>
    <row r="21" spans="1:2">
      <c r="A21" s="4" t="s">
        <v>524</v>
      </c>
    </row>
    <row r="22" spans="1:2">
      <c r="A22" s="3" t="s">
        <v>443</v>
      </c>
    </row>
    <row r="23" spans="1:2">
      <c r="A23" s="4" t="s">
        <v>515</v>
      </c>
      <c r="B23" s="5" t="n">
        <v>323</v>
      </c>
    </row>
    <row r="24" spans="1:2">
      <c r="A24" s="4" t="s">
        <v>516</v>
      </c>
      <c r="B24" s="5" t="n">
        <v>-193</v>
      </c>
    </row>
    <row r="25" spans="1:2">
      <c r="A25" s="4" t="s">
        <v>518</v>
      </c>
      <c r="B25" s="5" t="n">
        <v>130</v>
      </c>
    </row>
    <row r="26" spans="1:2">
      <c r="A26" s="4" t="s">
        <v>516</v>
      </c>
      <c r="B26" s="5" t="n">
        <v>7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8"/>
    <col customWidth="1" max="5" min="5" width="23"/>
    <col customWidth="1" max="6" min="6" width="20"/>
  </cols>
  <sheetData>
    <row r="1" spans="1:6">
      <c r="A1" s="1" t="s">
        <v>90</v>
      </c>
      <c r="B1" s="2" t="s">
        <v>91</v>
      </c>
      <c r="C1" s="2" t="s">
        <v>92</v>
      </c>
      <c r="D1" s="2" t="s">
        <v>93</v>
      </c>
      <c r="E1" s="2" t="s">
        <v>94</v>
      </c>
      <c r="F1" s="2" t="s">
        <v>95</v>
      </c>
    </row>
    <row r="2" spans="1:6">
      <c r="A2" s="4" t="s">
        <v>96</v>
      </c>
      <c r="B2" s="7" t="n">
        <v>82103</v>
      </c>
      <c r="C2" s="7" t="n">
        <v>2</v>
      </c>
      <c r="D2" s="7" t="n">
        <v>108484</v>
      </c>
      <c r="E2" s="7" t="n">
        <v>-87</v>
      </c>
      <c r="F2" s="7" t="n">
        <v>-26296</v>
      </c>
    </row>
    <row r="3" spans="1:6">
      <c r="A3" s="4" t="s">
        <v>97</v>
      </c>
      <c r="C3" s="5" t="n">
        <v>18138</v>
      </c>
    </row>
    <row r="4" spans="1:6">
      <c r="A4" s="4" t="s">
        <v>98</v>
      </c>
      <c r="B4" s="5" t="n">
        <v>3</v>
      </c>
      <c r="D4" s="5" t="n">
        <v>3</v>
      </c>
    </row>
    <row r="5" spans="1:6">
      <c r="A5" s="4" t="s">
        <v>99</v>
      </c>
      <c r="C5" s="5" t="n">
        <v>1210</v>
      </c>
    </row>
    <row r="6" spans="1:6">
      <c r="A6" s="4" t="s">
        <v>100</v>
      </c>
      <c r="B6" s="5" t="n">
        <v>2089</v>
      </c>
      <c r="D6" s="5" t="n">
        <v>2089</v>
      </c>
    </row>
    <row r="7" spans="1:6">
      <c r="A7" s="4" t="s">
        <v>88</v>
      </c>
      <c r="B7" s="5" t="n">
        <v>69</v>
      </c>
      <c r="E7" s="5" t="n">
        <v>69</v>
      </c>
    </row>
    <row r="8" spans="1:6">
      <c r="A8" s="4" t="s">
        <v>101</v>
      </c>
      <c r="B8" s="5" t="n">
        <v>172</v>
      </c>
      <c r="D8" s="5" t="n">
        <v>172</v>
      </c>
    </row>
    <row r="9" spans="1:6">
      <c r="A9" s="4" t="s">
        <v>83</v>
      </c>
      <c r="B9" s="5" t="n">
        <v>-27560</v>
      </c>
      <c r="F9" s="5" t="n">
        <v>-27560</v>
      </c>
    </row>
    <row r="10" spans="1:6">
      <c r="A10" s="4" t="s">
        <v>102</v>
      </c>
      <c r="B10" s="5" t="n">
        <v>56876</v>
      </c>
      <c r="C10" s="7" t="n">
        <v>2</v>
      </c>
      <c r="D10" s="5" t="n">
        <v>110748</v>
      </c>
      <c r="E10" s="5" t="n">
        <v>-18</v>
      </c>
      <c r="F10" s="5" t="n">
        <v>-53856</v>
      </c>
    </row>
    <row r="11" spans="1:6">
      <c r="A11" s="4" t="s">
        <v>103</v>
      </c>
      <c r="C11" s="5" t="n">
        <v>19348</v>
      </c>
    </row>
    <row r="12" spans="1:6">
      <c r="A12" s="4" t="s">
        <v>98</v>
      </c>
      <c r="B12" s="5" t="n">
        <v>3</v>
      </c>
      <c r="D12" s="5" t="n">
        <v>3</v>
      </c>
    </row>
    <row r="13" spans="1:6">
      <c r="A13" s="4" t="s">
        <v>99</v>
      </c>
      <c r="C13" s="5" t="n">
        <v>1193</v>
      </c>
    </row>
    <row r="14" spans="1:6">
      <c r="A14" s="4" t="s">
        <v>100</v>
      </c>
      <c r="B14" s="5" t="n">
        <v>4545</v>
      </c>
      <c r="D14" s="5" t="n">
        <v>4545</v>
      </c>
    </row>
    <row r="15" spans="1:6">
      <c r="A15" s="4" t="s">
        <v>88</v>
      </c>
      <c r="B15" s="5" t="n">
        <v>-31</v>
      </c>
      <c r="E15" s="5" t="n">
        <v>-31</v>
      </c>
    </row>
    <row r="16" spans="1:6">
      <c r="A16" s="4" t="s">
        <v>104</v>
      </c>
      <c r="B16" s="5" t="n">
        <v>232</v>
      </c>
      <c r="D16" s="5" t="n">
        <v>232</v>
      </c>
    </row>
    <row r="17" spans="1:6">
      <c r="A17" s="4" t="s">
        <v>105</v>
      </c>
      <c r="C17" s="5" t="n">
        <v>47</v>
      </c>
    </row>
    <row r="18" spans="1:6">
      <c r="A18" s="4" t="s">
        <v>106</v>
      </c>
      <c r="B18" s="5" t="n">
        <v>53674</v>
      </c>
      <c r="C18" s="7" t="n">
        <v>1</v>
      </c>
      <c r="D18" s="5" t="n">
        <v>53673</v>
      </c>
    </row>
    <row r="19" spans="1:6">
      <c r="A19" s="4" t="s">
        <v>107</v>
      </c>
      <c r="C19" s="5" t="n">
        <v>8836</v>
      </c>
    </row>
    <row r="20" spans="1:6">
      <c r="A20" s="4" t="s">
        <v>83</v>
      </c>
      <c r="B20" s="5" t="n">
        <v>-35434</v>
      </c>
      <c r="F20" s="5" t="n">
        <v>-35434</v>
      </c>
    </row>
    <row r="21" spans="1:6">
      <c r="A21" s="4" t="s">
        <v>108</v>
      </c>
      <c r="B21" s="7" t="n">
        <v>79865</v>
      </c>
      <c r="C21" s="7" t="n">
        <v>3</v>
      </c>
      <c r="D21" s="7" t="n">
        <v>169201</v>
      </c>
      <c r="E21" s="7" t="n">
        <v>-49</v>
      </c>
      <c r="F21" s="7" t="n">
        <v>-89290</v>
      </c>
    </row>
    <row r="22" spans="1:6">
      <c r="A22" s="4" t="s">
        <v>109</v>
      </c>
      <c r="C22" s="5" t="n">
        <v>294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3" t="s">
        <v>443</v>
      </c>
    </row>
    <row r="4" spans="1:3">
      <c r="A4" s="4" t="s">
        <v>91</v>
      </c>
      <c r="B4" s="7" t="n">
        <v>4545</v>
      </c>
      <c r="C4" s="7" t="n">
        <v>2089</v>
      </c>
    </row>
    <row r="5" spans="1:3">
      <c r="A5" s="4" t="s">
        <v>237</v>
      </c>
    </row>
    <row r="6" spans="1:3">
      <c r="A6" s="3" t="s">
        <v>443</v>
      </c>
    </row>
    <row r="7" spans="1:3">
      <c r="A7" s="4" t="s">
        <v>523</v>
      </c>
      <c r="B7" s="5" t="n">
        <v>132</v>
      </c>
      <c r="C7" s="5" t="n">
        <v>133</v>
      </c>
    </row>
    <row r="8" spans="1:3">
      <c r="A8" s="4" t="s">
        <v>524</v>
      </c>
      <c r="B8" s="5" t="n">
        <v>2077</v>
      </c>
      <c r="C8" s="5" t="n">
        <v>858</v>
      </c>
    </row>
    <row r="9" spans="1:3">
      <c r="A9" s="4" t="s">
        <v>91</v>
      </c>
      <c r="B9" s="7" t="n">
        <v>2209</v>
      </c>
      <c r="C9" s="7" t="n">
        <v>9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3" t="s">
        <v>443</v>
      </c>
    </row>
    <row r="4" spans="1:3">
      <c r="A4" s="4" t="s">
        <v>100</v>
      </c>
      <c r="B4" s="7" t="n">
        <v>4545</v>
      </c>
      <c r="C4" s="7" t="n">
        <v>2089</v>
      </c>
    </row>
    <row r="5" spans="1:3">
      <c r="A5" s="4" t="s">
        <v>73</v>
      </c>
    </row>
    <row r="6" spans="1:3">
      <c r="A6" s="3" t="s">
        <v>443</v>
      </c>
    </row>
    <row r="7" spans="1:3">
      <c r="A7" s="4" t="s">
        <v>100</v>
      </c>
      <c r="B7" s="5" t="n">
        <v>3048</v>
      </c>
      <c r="C7" s="5" t="n">
        <v>1293</v>
      </c>
    </row>
    <row r="8" spans="1:3">
      <c r="A8" s="4" t="s">
        <v>75</v>
      </c>
    </row>
    <row r="9" spans="1:3">
      <c r="A9" s="3" t="s">
        <v>443</v>
      </c>
    </row>
    <row r="10" spans="1:3">
      <c r="A10" s="4" t="s">
        <v>100</v>
      </c>
      <c r="B10" s="7" t="n">
        <v>1497</v>
      </c>
      <c r="C10" s="7" t="n">
        <v>7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 customWidth="1" max="5" min="5" width="14"/>
    <col customWidth="1" max="6" min="6" width="80"/>
    <col customWidth="1" max="7" min="7" width="16"/>
  </cols>
  <sheetData>
    <row r="1" spans="1:7">
      <c r="A1" s="1" t="s">
        <v>527</v>
      </c>
      <c r="B1" s="2" t="s">
        <v>528</v>
      </c>
      <c r="C1" s="2" t="s">
        <v>529</v>
      </c>
      <c r="D1" s="2" t="s">
        <v>4</v>
      </c>
      <c r="E1" s="2" t="s">
        <v>32</v>
      </c>
      <c r="F1" s="2" t="s">
        <v>2</v>
      </c>
      <c r="G1" s="2" t="s">
        <v>32</v>
      </c>
    </row>
    <row r="2" spans="1:7">
      <c r="A2" s="3" t="s">
        <v>530</v>
      </c>
    </row>
    <row r="3" spans="1:7">
      <c r="A3" s="4" t="s">
        <v>36</v>
      </c>
      <c r="E3" s="7" t="n">
        <v>295000</v>
      </c>
      <c r="F3" s="7" t="n">
        <v>216000</v>
      </c>
      <c r="G3" s="7" t="n">
        <v>295000</v>
      </c>
    </row>
    <row r="4" spans="1:7">
      <c r="A4" s="4" t="s">
        <v>74</v>
      </c>
      <c r="F4" s="5" t="n">
        <v>1312000</v>
      </c>
      <c r="G4" s="5" t="n">
        <v>3829000</v>
      </c>
    </row>
    <row r="5" spans="1:7">
      <c r="A5" s="4" t="s">
        <v>44</v>
      </c>
      <c r="E5" s="5" t="n">
        <v>770000</v>
      </c>
      <c r="F5" s="7" t="n">
        <v>216000</v>
      </c>
      <c r="G5" s="5" t="n">
        <v>770000</v>
      </c>
    </row>
    <row r="6" spans="1:7">
      <c r="A6" s="4" t="s">
        <v>531</v>
      </c>
    </row>
    <row r="7" spans="1:7">
      <c r="A7" s="3" t="s">
        <v>530</v>
      </c>
    </row>
    <row r="8" spans="1:7">
      <c r="A8" s="4" t="s">
        <v>532</v>
      </c>
      <c r="F8" s="4" t="s">
        <v>533</v>
      </c>
    </row>
    <row r="9" spans="1:7">
      <c r="A9" s="4" t="s">
        <v>534</v>
      </c>
      <c r="F9" s="4" t="s">
        <v>535</v>
      </c>
    </row>
    <row r="10" spans="1:7">
      <c r="A10" s="4" t="s">
        <v>536</v>
      </c>
      <c r="B10" s="7" t="n">
        <v>65000</v>
      </c>
    </row>
    <row r="11" spans="1:7">
      <c r="A11" s="4" t="s">
        <v>537</v>
      </c>
      <c r="B11" s="7" t="n">
        <v>350000</v>
      </c>
    </row>
    <row r="12" spans="1:7">
      <c r="A12" s="4" t="s">
        <v>538</v>
      </c>
      <c r="C12" s="4" t="s">
        <v>539</v>
      </c>
    </row>
    <row r="13" spans="1:7">
      <c r="A13" s="4" t="s">
        <v>540</v>
      </c>
      <c r="C13" s="4" t="s">
        <v>379</v>
      </c>
    </row>
    <row r="14" spans="1:7">
      <c r="A14" s="4" t="s">
        <v>541</v>
      </c>
      <c r="F14" s="7" t="n">
        <v>300000</v>
      </c>
      <c r="G14" s="5" t="n">
        <v>400000</v>
      </c>
    </row>
    <row r="15" spans="1:7">
      <c r="A15" s="4" t="s">
        <v>36</v>
      </c>
      <c r="E15" s="5" t="n">
        <v>300000</v>
      </c>
      <c r="F15" s="7" t="n">
        <v>200000</v>
      </c>
      <c r="G15" s="5" t="n">
        <v>300000</v>
      </c>
    </row>
    <row r="16" spans="1:7">
      <c r="A16" s="4" t="s">
        <v>542</v>
      </c>
    </row>
    <row r="17" spans="1:7">
      <c r="A17" s="3" t="s">
        <v>530</v>
      </c>
    </row>
    <row r="18" spans="1:7">
      <c r="A18" s="4" t="s">
        <v>543</v>
      </c>
      <c r="F18" s="4" t="s">
        <v>544</v>
      </c>
    </row>
    <row r="19" spans="1:7">
      <c r="A19" s="4" t="s">
        <v>538</v>
      </c>
      <c r="C19" s="4" t="s">
        <v>539</v>
      </c>
    </row>
    <row r="20" spans="1:7">
      <c r="A20" s="4" t="s">
        <v>540</v>
      </c>
      <c r="C20" s="4" t="s">
        <v>379</v>
      </c>
    </row>
    <row r="21" spans="1:7">
      <c r="A21" s="4" t="s">
        <v>545</v>
      </c>
      <c r="C21" s="7" t="n">
        <v>400000</v>
      </c>
    </row>
    <row r="22" spans="1:7">
      <c r="A22" s="4" t="s">
        <v>74</v>
      </c>
      <c r="F22" s="7" t="n">
        <v>1200000</v>
      </c>
      <c r="G22" s="5" t="n">
        <v>4000000</v>
      </c>
    </row>
    <row r="23" spans="1:7">
      <c r="A23" s="4" t="s">
        <v>44</v>
      </c>
      <c r="E23" s="5" t="n">
        <v>700000</v>
      </c>
      <c r="F23" s="5" t="n">
        <v>200000</v>
      </c>
      <c r="G23" s="5" t="n">
        <v>700000</v>
      </c>
    </row>
    <row r="24" spans="1:7">
      <c r="A24" s="4" t="s">
        <v>546</v>
      </c>
    </row>
    <row r="25" spans="1:7">
      <c r="A25" s="3" t="s">
        <v>530</v>
      </c>
    </row>
    <row r="26" spans="1:7">
      <c r="A26" s="4" t="s">
        <v>547</v>
      </c>
      <c r="F26" s="7" t="n">
        <v>200000</v>
      </c>
      <c r="G26" s="7" t="n">
        <v>100000</v>
      </c>
    </row>
    <row r="27" spans="1:7">
      <c r="A27" s="4" t="s">
        <v>548</v>
      </c>
      <c r="F27" s="4" t="s">
        <v>549</v>
      </c>
    </row>
    <row r="28" spans="1:7">
      <c r="A28" s="4" t="s">
        <v>550</v>
      </c>
    </row>
    <row r="29" spans="1:7">
      <c r="A29" s="3" t="s">
        <v>530</v>
      </c>
    </row>
    <row r="30" spans="1:7">
      <c r="A30" s="4" t="s">
        <v>551</v>
      </c>
      <c r="F30" s="4" t="s">
        <v>552</v>
      </c>
    </row>
    <row r="31" spans="1:7">
      <c r="A31" s="4" t="s">
        <v>417</v>
      </c>
      <c r="F31" s="4" t="s">
        <v>418</v>
      </c>
      <c r="G31" s="4" t="s">
        <v>418</v>
      </c>
    </row>
    <row r="32" spans="1:7">
      <c r="A32" s="4" t="s">
        <v>553</v>
      </c>
    </row>
    <row r="33" spans="1:7">
      <c r="A33" s="3" t="s">
        <v>530</v>
      </c>
    </row>
    <row r="34" spans="1:7">
      <c r="A34" s="4" t="s">
        <v>370</v>
      </c>
      <c r="D34" s="7" t="n">
        <v>200000</v>
      </c>
      <c r="E34" s="7"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3" t="s">
        <v>555</v>
      </c>
    </row>
    <row r="4" spans="1:3">
      <c r="A4" s="4" t="s">
        <v>556</v>
      </c>
      <c r="B4" s="6" t="n">
        <v>0.2</v>
      </c>
      <c r="C4" s="6" t="n">
        <v>0.2</v>
      </c>
    </row>
    <row r="5" spans="1:3">
      <c r="A5" s="4" t="s">
        <v>508</v>
      </c>
    </row>
    <row r="6" spans="1:3">
      <c r="A6" s="3" t="s">
        <v>555</v>
      </c>
    </row>
    <row r="7" spans="1:3">
      <c r="A7" s="4" t="s">
        <v>557</v>
      </c>
      <c r="B7" s="4" t="s">
        <v>4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58</v>
      </c>
      <c r="B1" s="2" t="s">
        <v>1</v>
      </c>
    </row>
    <row r="2" spans="1:4">
      <c r="B2" s="2" t="s">
        <v>559</v>
      </c>
      <c r="C2" s="2" t="s">
        <v>2</v>
      </c>
      <c r="D2" s="2" t="s">
        <v>32</v>
      </c>
    </row>
    <row r="3" spans="1:4">
      <c r="A3" s="3" t="s">
        <v>560</v>
      </c>
    </row>
    <row r="4" spans="1:4">
      <c r="A4" s="4" t="s">
        <v>561</v>
      </c>
      <c r="C4" s="4" t="s">
        <v>562</v>
      </c>
      <c r="D4" s="4" t="s">
        <v>562</v>
      </c>
    </row>
    <row r="5" spans="1:4">
      <c r="A5" s="4" t="s">
        <v>563</v>
      </c>
      <c r="C5" s="7" t="n">
        <v>9517000</v>
      </c>
    </row>
    <row r="6" spans="1:4">
      <c r="A6" s="4" t="s">
        <v>564</v>
      </c>
      <c r="C6" s="5" t="n">
        <v>2034</v>
      </c>
    </row>
    <row r="7" spans="1:4">
      <c r="A7" s="4" t="s">
        <v>565</v>
      </c>
      <c r="C7" s="7" t="n">
        <v>4400000</v>
      </c>
      <c r="D7" s="7" t="n">
        <v>11100000</v>
      </c>
    </row>
    <row r="8" spans="1:4">
      <c r="A8" s="4" t="s">
        <v>566</v>
      </c>
      <c r="C8" s="4" t="s">
        <v>567</v>
      </c>
    </row>
    <row r="9" spans="1:4">
      <c r="A9" s="4" t="s">
        <v>568</v>
      </c>
      <c r="C9" s="7" t="n">
        <v>0</v>
      </c>
      <c r="D9" s="5" t="n">
        <v>0</v>
      </c>
    </row>
    <row r="10" spans="1:4">
      <c r="A10" s="4" t="s">
        <v>508</v>
      </c>
    </row>
    <row r="11" spans="1:4">
      <c r="A11" s="3" t="s">
        <v>560</v>
      </c>
    </row>
    <row r="12" spans="1:4">
      <c r="A12" s="4" t="s">
        <v>561</v>
      </c>
      <c r="C12" s="4" t="s">
        <v>569</v>
      </c>
    </row>
    <row r="13" spans="1:4">
      <c r="A13" s="4" t="s">
        <v>570</v>
      </c>
    </row>
    <row r="14" spans="1:4">
      <c r="A14" s="3" t="s">
        <v>560</v>
      </c>
    </row>
    <row r="15" spans="1:4">
      <c r="A15" s="4" t="s">
        <v>561</v>
      </c>
      <c r="B15" s="4" t="s">
        <v>571</v>
      </c>
    </row>
    <row r="16" spans="1:4">
      <c r="A16" s="4" t="s">
        <v>572</v>
      </c>
    </row>
    <row r="17" spans="1:4">
      <c r="A17" s="3" t="s">
        <v>560</v>
      </c>
    </row>
    <row r="18" spans="1:4">
      <c r="A18" s="4" t="s">
        <v>573</v>
      </c>
      <c r="C18" s="7" t="n">
        <v>75400000</v>
      </c>
    </row>
    <row r="19" spans="1:4">
      <c r="A19" s="4" t="s">
        <v>574</v>
      </c>
      <c r="C19" s="5" t="n">
        <v>1400000</v>
      </c>
    </row>
    <row r="20" spans="1:4">
      <c r="A20" s="4" t="s">
        <v>575</v>
      </c>
      <c r="C20" s="7" t="n">
        <v>500000</v>
      </c>
    </row>
    <row r="21" spans="1:4">
      <c r="A21" s="4" t="s">
        <v>576</v>
      </c>
      <c r="C21" s="5" t="n">
        <v>2034</v>
      </c>
    </row>
    <row r="22" spans="1:4">
      <c r="A22" s="4" t="s">
        <v>577</v>
      </c>
    </row>
    <row r="23" spans="1:4">
      <c r="A23" s="3" t="s">
        <v>560</v>
      </c>
    </row>
    <row r="24" spans="1:4">
      <c r="A24" s="4" t="s">
        <v>578</v>
      </c>
      <c r="C24" s="7" t="n">
        <v>300000</v>
      </c>
    </row>
    <row r="25" spans="1:4">
      <c r="A25" s="4" t="s">
        <v>579</v>
      </c>
      <c r="C25" s="5" t="n">
        <v>300000</v>
      </c>
      <c r="D25" s="7" t="n">
        <v>300000</v>
      </c>
    </row>
    <row r="26" spans="1:4">
      <c r="A26" s="4" t="s">
        <v>580</v>
      </c>
    </row>
    <row r="27" spans="1:4">
      <c r="A27" s="3" t="s">
        <v>560</v>
      </c>
    </row>
    <row r="28" spans="1:4">
      <c r="A28" s="4" t="s">
        <v>573</v>
      </c>
      <c r="C28" s="5" t="n">
        <v>90900000</v>
      </c>
    </row>
    <row r="29" spans="1:4">
      <c r="A29" s="4" t="s">
        <v>574</v>
      </c>
      <c r="C29" s="5" t="n">
        <v>1000000</v>
      </c>
    </row>
    <row r="30" spans="1:4">
      <c r="A30" s="4" t="s">
        <v>581</v>
      </c>
    </row>
    <row r="31" spans="1:4">
      <c r="A31" s="3" t="s">
        <v>560</v>
      </c>
    </row>
    <row r="32" spans="1:4">
      <c r="A32" s="4" t="s">
        <v>582</v>
      </c>
      <c r="C32" s="5" t="n">
        <v>900000</v>
      </c>
    </row>
    <row r="33" spans="1:4">
      <c r="A33" s="4" t="s">
        <v>583</v>
      </c>
    </row>
    <row r="34" spans="1:4">
      <c r="A34" s="3" t="s">
        <v>560</v>
      </c>
    </row>
    <row r="35" spans="1:4">
      <c r="A35" s="4" t="s">
        <v>573</v>
      </c>
      <c r="C35" s="7" t="n">
        <v>90400000</v>
      </c>
    </row>
    <row r="36" spans="1:4">
      <c r="A36" s="4" t="s">
        <v>576</v>
      </c>
      <c r="C36" s="5" t="n">
        <v>2034</v>
      </c>
    </row>
    <row r="37" spans="1:4">
      <c r="A37" s="4" t="s">
        <v>584</v>
      </c>
    </row>
    <row r="38" spans="1:4">
      <c r="A38" s="3" t="s">
        <v>560</v>
      </c>
    </row>
    <row r="39" spans="1:4">
      <c r="A39" s="4" t="s">
        <v>573</v>
      </c>
      <c r="C39" s="7" t="n">
        <v>500000</v>
      </c>
    </row>
    <row r="40" spans="1:4">
      <c r="A40" s="4" t="s">
        <v>576</v>
      </c>
      <c r="C40" s="5" t="n">
        <v>2030</v>
      </c>
    </row>
    <row r="41" spans="1:4">
      <c r="A41" s="4" t="s">
        <v>585</v>
      </c>
    </row>
    <row r="42" spans="1:4">
      <c r="A42" s="3" t="s">
        <v>560</v>
      </c>
    </row>
    <row r="43" spans="1:4">
      <c r="A43" s="4" t="s">
        <v>576</v>
      </c>
      <c r="C43" s="5" t="n">
        <v>2031</v>
      </c>
    </row>
    <row r="44" spans="1:4">
      <c r="A44" s="4" t="s">
        <v>586</v>
      </c>
      <c r="C44" s="7" t="n">
        <v>1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177</v>
      </c>
    </row>
    <row r="4" spans="1:3">
      <c r="A4" s="4" t="s">
        <v>588</v>
      </c>
      <c r="B4" s="7" t="n">
        <v>-12048</v>
      </c>
      <c r="C4" s="7" t="n">
        <v>-9370</v>
      </c>
    </row>
    <row r="5" spans="1:3">
      <c r="A5" s="4" t="s">
        <v>589</v>
      </c>
      <c r="B5" s="5" t="n">
        <v>-2226</v>
      </c>
      <c r="C5" s="5" t="n">
        <v>-1823</v>
      </c>
    </row>
    <row r="6" spans="1:3">
      <c r="A6" s="4" t="s">
        <v>590</v>
      </c>
      <c r="B6" s="5" t="n">
        <v>1046</v>
      </c>
      <c r="C6" s="5" t="n">
        <v>564</v>
      </c>
    </row>
    <row r="7" spans="1:3">
      <c r="A7" s="4" t="s">
        <v>591</v>
      </c>
      <c r="B7" s="5" t="n">
        <v>-476</v>
      </c>
      <c r="C7" s="5" t="n">
        <v>-398</v>
      </c>
    </row>
    <row r="8" spans="1:3">
      <c r="A8" s="4" t="s">
        <v>592</v>
      </c>
      <c r="B8" s="5" t="n">
        <v>-209</v>
      </c>
      <c r="C8" s="5" t="n">
        <v>-112</v>
      </c>
    </row>
    <row r="9" spans="1:3">
      <c r="A9" s="4" t="s">
        <v>593</v>
      </c>
      <c r="B9" s="5" t="n">
        <v>9517</v>
      </c>
    </row>
    <row r="10" spans="1:3">
      <c r="A10" s="4" t="s">
        <v>594</v>
      </c>
      <c r="B10" s="5" t="n">
        <v>4396</v>
      </c>
      <c r="C10" s="5" t="n">
        <v>11139</v>
      </c>
    </row>
    <row r="11" spans="1:3">
      <c r="A11" s="4" t="s">
        <v>595</v>
      </c>
      <c r="B11" s="7" t="n">
        <v>0</v>
      </c>
      <c r="C11"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97</v>
      </c>
    </row>
    <row r="3" spans="1:3">
      <c r="A3" s="4" t="s">
        <v>598</v>
      </c>
      <c r="B3" s="7" t="n">
        <v>22050</v>
      </c>
      <c r="C3" s="7" t="n">
        <v>18321</v>
      </c>
    </row>
    <row r="4" spans="1:3">
      <c r="A4" s="4" t="s">
        <v>599</v>
      </c>
      <c r="B4" s="5" t="n">
        <v>1690</v>
      </c>
      <c r="C4" s="5" t="n">
        <v>971</v>
      </c>
    </row>
    <row r="5" spans="1:3">
      <c r="A5" s="4" t="s">
        <v>600</v>
      </c>
      <c r="B5" s="5" t="n">
        <v>708</v>
      </c>
      <c r="C5" s="5" t="n">
        <v>982</v>
      </c>
    </row>
    <row r="6" spans="1:3">
      <c r="A6" s="4" t="s">
        <v>601</v>
      </c>
      <c r="B6" s="5" t="n">
        <v>692</v>
      </c>
      <c r="C6" s="5" t="n">
        <v>809</v>
      </c>
    </row>
    <row r="7" spans="1:3">
      <c r="A7" s="4" t="s">
        <v>590</v>
      </c>
      <c r="B7" s="5" t="n">
        <v>601</v>
      </c>
      <c r="C7" s="5" t="n">
        <v>267</v>
      </c>
    </row>
    <row r="8" spans="1:3">
      <c r="A8" s="4" t="s">
        <v>592</v>
      </c>
      <c r="B8" s="5" t="n">
        <v>110</v>
      </c>
      <c r="C8" s="5" t="n">
        <v>104</v>
      </c>
    </row>
    <row r="9" spans="1:3">
      <c r="A9" s="4" t="s">
        <v>602</v>
      </c>
      <c r="B9" s="5" t="n">
        <v>25851</v>
      </c>
      <c r="C9" s="5" t="n">
        <v>21454</v>
      </c>
    </row>
    <row r="10" spans="1:3">
      <c r="A10" s="4" t="s">
        <v>603</v>
      </c>
      <c r="B10" s="5" t="n">
        <v>-25851</v>
      </c>
      <c r="C10" s="5" t="n">
        <v>-21454</v>
      </c>
    </row>
    <row r="11" spans="1:3">
      <c r="A11" s="4" t="s">
        <v>604</v>
      </c>
      <c r="B11" s="7" t="n">
        <v>0</v>
      </c>
      <c r="C1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3" t="s">
        <v>177</v>
      </c>
    </row>
    <row r="4" spans="1:3">
      <c r="A4" s="4" t="s">
        <v>606</v>
      </c>
      <c r="B4" s="7" t="n">
        <v>358</v>
      </c>
      <c r="C4" s="7" t="n">
        <v>167</v>
      </c>
    </row>
    <row r="5" spans="1:3">
      <c r="A5" s="4" t="s">
        <v>607</v>
      </c>
      <c r="B5" s="5" t="n">
        <v>42</v>
      </c>
    </row>
    <row r="6" spans="1:3">
      <c r="A6" s="4" t="s">
        <v>608</v>
      </c>
      <c r="B6" s="5" t="n">
        <v>215</v>
      </c>
      <c r="C6" s="5" t="n">
        <v>191</v>
      </c>
    </row>
    <row r="7" spans="1:3">
      <c r="A7" s="4" t="s">
        <v>609</v>
      </c>
      <c r="B7" s="7" t="n">
        <v>615</v>
      </c>
      <c r="C7" s="7" t="n">
        <v>3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32</v>
      </c>
    </row>
    <row r="3" spans="1:3">
      <c r="A3" s="3" t="s">
        <v>111</v>
      </c>
    </row>
    <row r="4" spans="1:3">
      <c r="A4" s="4" t="s">
        <v>83</v>
      </c>
      <c r="B4" s="7" t="n">
        <v>-35434</v>
      </c>
      <c r="C4" s="7" t="n">
        <v>-27560</v>
      </c>
    </row>
    <row r="5" spans="1:3">
      <c r="A5" s="3" t="s">
        <v>112</v>
      </c>
    </row>
    <row r="6" spans="1:3">
      <c r="A6" s="4" t="s">
        <v>100</v>
      </c>
      <c r="B6" s="5" t="n">
        <v>4545</v>
      </c>
      <c r="C6" s="5" t="n">
        <v>2089</v>
      </c>
    </row>
    <row r="7" spans="1:3">
      <c r="A7" s="4" t="s">
        <v>113</v>
      </c>
      <c r="B7" s="5" t="n">
        <v>118</v>
      </c>
      <c r="C7" s="5" t="n">
        <v>42</v>
      </c>
    </row>
    <row r="8" spans="1:3">
      <c r="A8" s="4" t="s">
        <v>114</v>
      </c>
      <c r="B8" s="5" t="n">
        <v>30</v>
      </c>
      <c r="C8" s="5" t="n">
        <v>31</v>
      </c>
    </row>
    <row r="9" spans="1:3">
      <c r="A9" s="4" t="s">
        <v>115</v>
      </c>
      <c r="B9" s="5" t="n">
        <v>-260</v>
      </c>
      <c r="C9" s="5" t="n">
        <v>129</v>
      </c>
    </row>
    <row r="10" spans="1:3">
      <c r="A10" s="3" t="s">
        <v>116</v>
      </c>
    </row>
    <row r="11" spans="1:3">
      <c r="A11" s="4" t="s">
        <v>36</v>
      </c>
      <c r="B11" s="5" t="n">
        <v>79</v>
      </c>
      <c r="C11" s="5" t="n">
        <v>135</v>
      </c>
    </row>
    <row r="12" spans="1:3">
      <c r="A12" s="4" t="s">
        <v>37</v>
      </c>
      <c r="B12" s="5" t="n">
        <v>-196</v>
      </c>
      <c r="C12" s="5" t="n">
        <v>-32</v>
      </c>
    </row>
    <row r="13" spans="1:3">
      <c r="A13" s="4" t="s">
        <v>40</v>
      </c>
      <c r="B13" s="5" t="n">
        <v>-593</v>
      </c>
      <c r="C13" s="5" t="n">
        <v>-652</v>
      </c>
    </row>
    <row r="14" spans="1:3">
      <c r="A14" s="4" t="s">
        <v>43</v>
      </c>
      <c r="B14" s="5" t="n">
        <v>3606</v>
      </c>
      <c r="C14" s="5" t="n">
        <v>471</v>
      </c>
    </row>
    <row r="15" spans="1:3">
      <c r="A15" s="4" t="s">
        <v>44</v>
      </c>
      <c r="B15" s="5" t="n">
        <v>-554</v>
      </c>
      <c r="C15" s="5" t="n">
        <v>-167</v>
      </c>
    </row>
    <row r="16" spans="1:3">
      <c r="A16" s="4" t="s">
        <v>48</v>
      </c>
      <c r="B16" s="5" t="n">
        <v>218</v>
      </c>
      <c r="C16" s="5" t="n">
        <v>165</v>
      </c>
    </row>
    <row r="17" spans="1:3">
      <c r="A17" s="4" t="s">
        <v>117</v>
      </c>
      <c r="B17" s="5" t="n">
        <v>-28441</v>
      </c>
      <c r="C17" s="5" t="n">
        <v>-25349</v>
      </c>
    </row>
    <row r="18" spans="1:3">
      <c r="A18" s="3" t="s">
        <v>118</v>
      </c>
    </row>
    <row r="19" spans="1:3">
      <c r="A19" s="4" t="s">
        <v>119</v>
      </c>
      <c r="B19" s="5" t="n">
        <v>-100635</v>
      </c>
      <c r="C19" s="5" t="n">
        <v>-56427</v>
      </c>
    </row>
    <row r="20" spans="1:3">
      <c r="A20" s="4" t="s">
        <v>120</v>
      </c>
      <c r="B20" s="5" t="n">
        <v>77217</v>
      </c>
      <c r="C20" s="5" t="n">
        <v>68605</v>
      </c>
    </row>
    <row r="21" spans="1:3">
      <c r="A21" s="4" t="s">
        <v>121</v>
      </c>
      <c r="B21" s="5" t="n">
        <v>-23418</v>
      </c>
      <c r="C21" s="5" t="n">
        <v>12178</v>
      </c>
    </row>
    <row r="22" spans="1:3">
      <c r="A22" s="3" t="s">
        <v>122</v>
      </c>
    </row>
    <row r="23" spans="1:3">
      <c r="A23" s="4" t="s">
        <v>123</v>
      </c>
      <c r="B23" s="5" t="n">
        <v>53679</v>
      </c>
    </row>
    <row r="24" spans="1:3">
      <c r="A24" s="4" t="s">
        <v>124</v>
      </c>
      <c r="B24" s="5" t="n">
        <v>232</v>
      </c>
    </row>
    <row r="25" spans="1:3">
      <c r="A25" s="4" t="s">
        <v>125</v>
      </c>
      <c r="B25" s="5" t="n">
        <v>-344</v>
      </c>
    </row>
    <row r="26" spans="1:3">
      <c r="A26" s="4" t="s">
        <v>126</v>
      </c>
      <c r="C26" s="5" t="n">
        <v>7453</v>
      </c>
    </row>
    <row r="27" spans="1:3">
      <c r="A27" s="4" t="s">
        <v>127</v>
      </c>
      <c r="B27" s="5" t="n">
        <v>53567</v>
      </c>
      <c r="C27" s="5" t="n">
        <v>7453</v>
      </c>
    </row>
    <row r="28" spans="1:3">
      <c r="A28" s="4" t="s">
        <v>128</v>
      </c>
      <c r="B28" s="5" t="n">
        <v>1708</v>
      </c>
      <c r="C28" s="5" t="n">
        <v>-5718</v>
      </c>
    </row>
    <row r="29" spans="1:3">
      <c r="A29" s="4" t="s">
        <v>129</v>
      </c>
      <c r="B29" s="5" t="n">
        <v>9725</v>
      </c>
      <c r="C29" s="5" t="n">
        <v>15443</v>
      </c>
    </row>
    <row r="30" spans="1:3">
      <c r="A30" s="4" t="s">
        <v>130</v>
      </c>
      <c r="B30" s="5" t="n">
        <v>11433</v>
      </c>
      <c r="C30" s="5" t="n">
        <v>9725</v>
      </c>
    </row>
    <row r="31" spans="1:3">
      <c r="A31" s="3" t="s">
        <v>131</v>
      </c>
    </row>
    <row r="32" spans="1:3">
      <c r="A32" s="4" t="s">
        <v>132</v>
      </c>
      <c r="B32" s="7" t="n">
        <v>627</v>
      </c>
      <c r="C32" s="5" t="n">
        <v>352</v>
      </c>
    </row>
    <row r="33" spans="1:3">
      <c r="A33" s="3" t="s">
        <v>133</v>
      </c>
    </row>
    <row r="34" spans="1:3">
      <c r="A34" s="4" t="s">
        <v>134</v>
      </c>
      <c r="C34" s="7" t="n">
        <v>1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11:37Z</dcterms:created>
  <dcterms:modified xmlns:dcterms="http://purl.org/dc/terms/" xmlns:xsi="http://www.w3.org/2001/XMLSchema-instance" xsi:type="dcterms:W3CDTF">2018-03-12T16:11:37Z</dcterms:modified>
</cp:coreProperties>
</file>